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Proprietary Credit Card"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hare-Based Compensation" sheetId="16" state="visible" r:id="rId16"/>
    <sheet xmlns:r="http://schemas.openxmlformats.org/officeDocument/2006/relationships" name="Accrued Expenses" sheetId="17" state="visible" r:id="rId17"/>
    <sheet xmlns:r="http://schemas.openxmlformats.org/officeDocument/2006/relationships" name="Long-Term Debt and Credit Facil" sheetId="18" state="visible" r:id="rId18"/>
    <sheet xmlns:r="http://schemas.openxmlformats.org/officeDocument/2006/relationships" name="Income Taxes" sheetId="19" state="visible" r:id="rId19"/>
    <sheet xmlns:r="http://schemas.openxmlformats.org/officeDocument/2006/relationships" name="Redeemable Preferred Stock" sheetId="20" state="visible" r:id="rId20"/>
    <sheet xmlns:r="http://schemas.openxmlformats.org/officeDocument/2006/relationships" name="Share Repurchases" sheetId="21" state="visible" r:id="rId21"/>
    <sheet xmlns:r="http://schemas.openxmlformats.org/officeDocument/2006/relationships" name="Quarterly Results (Unaudited)"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Employee Benefit Plans (Tables)" sheetId="28" state="visible" r:id="rId28"/>
    <sheet xmlns:r="http://schemas.openxmlformats.org/officeDocument/2006/relationships" name="Share Based Compensation (Table" sheetId="29" state="visible" r:id="rId29"/>
    <sheet xmlns:r="http://schemas.openxmlformats.org/officeDocument/2006/relationships" name="Accrued Expenses (Tables)" sheetId="30" state="visible" r:id="rId30"/>
    <sheet xmlns:r="http://schemas.openxmlformats.org/officeDocument/2006/relationships" name="Long-Term Debt and Credit Fac31" sheetId="31" state="visible" r:id="rId31"/>
    <sheet xmlns:r="http://schemas.openxmlformats.org/officeDocument/2006/relationships" name="Income Taxes (Tables)" sheetId="32" state="visible" r:id="rId32"/>
    <sheet xmlns:r="http://schemas.openxmlformats.org/officeDocument/2006/relationships" name="Quarterly Results (Unaudited) ("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ignificant Risks and Uncerta37" sheetId="37" state="visible" r:id="rId37"/>
    <sheet xmlns:r="http://schemas.openxmlformats.org/officeDocument/2006/relationships" name="Proprietary Credit Card (Detail" sheetId="38" state="visible" r:id="rId38"/>
    <sheet xmlns:r="http://schemas.openxmlformats.org/officeDocument/2006/relationships" name="Proprietary Credit Card - ADS A" sheetId="39" state="visible" r:id="rId39"/>
    <sheet xmlns:r="http://schemas.openxmlformats.org/officeDocument/2006/relationships" name="Property and Equipment (Details" sheetId="40" state="visible" r:id="rId40"/>
    <sheet xmlns:r="http://schemas.openxmlformats.org/officeDocument/2006/relationships" name="Property and Equipment - Underp"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mployee Benefit Plans - Saving" sheetId="45" state="visible" r:id="rId45"/>
    <sheet xmlns:r="http://schemas.openxmlformats.org/officeDocument/2006/relationships" name="Employee Benefit Plans - Pensio" sheetId="46" state="visible" r:id="rId46"/>
    <sheet xmlns:r="http://schemas.openxmlformats.org/officeDocument/2006/relationships" name="Employee Benefit Plans - Target" sheetId="47" state="visible" r:id="rId47"/>
    <sheet xmlns:r="http://schemas.openxmlformats.org/officeDocument/2006/relationships" name="Employee Benefit Plans - Pens48" sheetId="48" state="visible" r:id="rId48"/>
    <sheet xmlns:r="http://schemas.openxmlformats.org/officeDocument/2006/relationships" name="Employee Benefit Plans - Change" sheetId="49" state="visible" r:id="rId49"/>
    <sheet xmlns:r="http://schemas.openxmlformats.org/officeDocument/2006/relationships" name="Employee Benefit Plans - Period" sheetId="50" state="visible" r:id="rId50"/>
    <sheet xmlns:r="http://schemas.openxmlformats.org/officeDocument/2006/relationships" name="Share-Based Compensation (Detai" sheetId="51" state="visible" r:id="rId51"/>
    <sheet xmlns:r="http://schemas.openxmlformats.org/officeDocument/2006/relationships" name="Accrued Expenses (Details)" sheetId="52" state="visible" r:id="rId52"/>
    <sheet xmlns:r="http://schemas.openxmlformats.org/officeDocument/2006/relationships" name="Long-Term Debt and Credit Fac53" sheetId="53" state="visible" r:id="rId53"/>
    <sheet xmlns:r="http://schemas.openxmlformats.org/officeDocument/2006/relationships" name="Income Taxes - Tax expense and " sheetId="54" state="visible" r:id="rId54"/>
    <sheet xmlns:r="http://schemas.openxmlformats.org/officeDocument/2006/relationships" name="Income Taxes - Loss carryforwar" sheetId="55" state="visible" r:id="rId55"/>
    <sheet xmlns:r="http://schemas.openxmlformats.org/officeDocument/2006/relationships" name="Income Taxes - Tax reconciliati" sheetId="56" state="visible" r:id="rId56"/>
    <sheet xmlns:r="http://schemas.openxmlformats.org/officeDocument/2006/relationships" name="Redeemable Preferred Stock (Det" sheetId="57" state="visible" r:id="rId57"/>
    <sheet xmlns:r="http://schemas.openxmlformats.org/officeDocument/2006/relationships" name="Share Repurchases (Details)" sheetId="58" state="visible" r:id="rId58"/>
    <sheet xmlns:r="http://schemas.openxmlformats.org/officeDocument/2006/relationships" name="Quarterly Results (Unaudited)59" sheetId="59" state="visible" r:id="rId59"/>
    <sheet xmlns:r="http://schemas.openxmlformats.org/officeDocument/2006/relationships" name="Schedule II Valuation and Qua60" sheetId="60" state="visible" r:id="rId60"/>
  </sheets>
  <definedNames/>
  <calcPr calcId="124519" fullCalcOnLoad="1"/>
</workbook>
</file>

<file path=xl/sharedStrings.xml><?xml version="1.0" encoding="utf-8"?>
<sst xmlns="http://schemas.openxmlformats.org/spreadsheetml/2006/main" uniqueCount="779">
  <si>
    <t>Document and Entity Information - USD ($) $ in Millions</t>
  </si>
  <si>
    <t>12 Months Ended</t>
  </si>
  <si>
    <t>Jan. 28, 2017</t>
  </si>
  <si>
    <t>Mar. 31, 2017</t>
  </si>
  <si>
    <t>Jul. 29, 2016</t>
  </si>
  <si>
    <t>Document and Entity Information</t>
  </si>
  <si>
    <t>Entity Registrant Name</t>
  </si>
  <si>
    <t>New York &amp; Company, Inc.</t>
  </si>
  <si>
    <t>Entity Central Index Key</t>
  </si>
  <si>
    <t>Document Type</t>
  </si>
  <si>
    <t>10-K</t>
  </si>
  <si>
    <t>Document Period End Date</t>
  </si>
  <si>
    <t>Jan. 28,
		2017</t>
  </si>
  <si>
    <t>Amendment Flag</t>
  </si>
  <si>
    <t>false</t>
  </si>
  <si>
    <t>Current Fiscal Year End Date</t>
  </si>
  <si>
    <t>--01-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Jan. 30, 2016</t>
  </si>
  <si>
    <t>Jan. 31, 2015</t>
  </si>
  <si>
    <t>Consolidated Statements of Operations</t>
  </si>
  <si>
    <t>Net sales</t>
  </si>
  <si>
    <t>Cost of goods sold, buying and occupancy costs</t>
  </si>
  <si>
    <t>Gross profit</t>
  </si>
  <si>
    <t>Selling, general and administrative expenses</t>
  </si>
  <si>
    <t>Operating loss</t>
  </si>
  <si>
    <t>Interest expense, net of interest income of $15, $11, and $5, respectively</t>
  </si>
  <si>
    <t>Loss before income taxes</t>
  </si>
  <si>
    <t>Provision for income taxes</t>
  </si>
  <si>
    <t>Net loss</t>
  </si>
  <si>
    <t>Basic loss per share</t>
  </si>
  <si>
    <t>Diluted loss per share</t>
  </si>
  <si>
    <t>Weighted average shares outstanding:</t>
  </si>
  <si>
    <t>Basic shares of common stock (in shares)</t>
  </si>
  <si>
    <t>Diluted shares of common stock (in shares)</t>
  </si>
  <si>
    <t>Consolidated Statements of Operations (Parenthetical) - USD ($) $ in Thousands</t>
  </si>
  <si>
    <t>Interest income</t>
  </si>
  <si>
    <t>Consolidated Statements of Comprehensive Loss - USD ($) $ in Thousands</t>
  </si>
  <si>
    <t>3 Months Ended</t>
  </si>
  <si>
    <t>Oct. 29, 2016</t>
  </si>
  <si>
    <t>Jul. 30, 2016</t>
  </si>
  <si>
    <t>Apr. 30, 2016</t>
  </si>
  <si>
    <t>Oct. 31, 2015</t>
  </si>
  <si>
    <t>Aug. 01, 2015</t>
  </si>
  <si>
    <t>May 02, 2015</t>
  </si>
  <si>
    <t>Consolidated Statements of Comprehensive Loss</t>
  </si>
  <si>
    <t>Other comprehensive income (loss):</t>
  </si>
  <si>
    <t>Change in minimum pension liability, net of tax</t>
  </si>
  <si>
    <t>Comprehensive loss</t>
  </si>
  <si>
    <t>Consolidated Balance Sheets - USD ($) $ in Thousands</t>
  </si>
  <si>
    <t>Current assets:</t>
  </si>
  <si>
    <t>Cash and cash equivalents</t>
  </si>
  <si>
    <t>Accounts receivable</t>
  </si>
  <si>
    <t>Income taxes receivable</t>
  </si>
  <si>
    <t>Inventories, net</t>
  </si>
  <si>
    <t>Prepaid expenses</t>
  </si>
  <si>
    <t>Other current assets</t>
  </si>
  <si>
    <t>Total current assets</t>
  </si>
  <si>
    <t>Property and equipment, net</t>
  </si>
  <si>
    <t>Intangible assets</t>
  </si>
  <si>
    <t>Other assets</t>
  </si>
  <si>
    <t>Total assets</t>
  </si>
  <si>
    <t>Current liabilities:</t>
  </si>
  <si>
    <t>Current portion-long-term debt</t>
  </si>
  <si>
    <t>Accounts payable</t>
  </si>
  <si>
    <t>Accrued expenses</t>
  </si>
  <si>
    <t>Income taxes payable</t>
  </si>
  <si>
    <t>Total current liabilities</t>
  </si>
  <si>
    <t>Long-term debt, net of current portion</t>
  </si>
  <si>
    <t>Deferred rent</t>
  </si>
  <si>
    <t>Other liabilities</t>
  </si>
  <si>
    <t>Total liabilities</t>
  </si>
  <si>
    <t>Commitments and contingencies</t>
  </si>
  <si>
    <t xml:space="preserve"> </t>
  </si>
  <si>
    <t>Stockholders' equity:</t>
  </si>
  <si>
    <t>Common stock, voting, par value $0.001; 300,000 shares authorized; 65,844 and 65,479 shares issued and 64,367 and 64,479 shares outstanding at January 28, 2017 and January 30, 2016, respectively</t>
  </si>
  <si>
    <t>Additional paid-in capital</t>
  </si>
  <si>
    <t>Retained deficit</t>
  </si>
  <si>
    <t>Accumulated other comprehensive loss</t>
  </si>
  <si>
    <t>Treasury stock at cost; 1,477 and 1,000 shares at January 28, 2017 and January 30, 2016, respectively</t>
  </si>
  <si>
    <t>Total stockholders' equity</t>
  </si>
  <si>
    <t>Total liabilities and stockholders' equity</t>
  </si>
  <si>
    <t>Consolidated Balance Sheets (Parenthetical) - $ / shares shares in Thousands</t>
  </si>
  <si>
    <t>Consolidated Balance Sheets</t>
  </si>
  <si>
    <t>Common stock, voting, par value (in dollars per share)</t>
  </si>
  <si>
    <t>Common stock, voting, shares authorized</t>
  </si>
  <si>
    <t>Common stock, voting, shares issued</t>
  </si>
  <si>
    <t>Common stock, voting, shares outstanding</t>
  </si>
  <si>
    <t>Treasury stock at cost, shares</t>
  </si>
  <si>
    <t>Consolidated Statements of Cash Flows - USD ($) $ in Thousands</t>
  </si>
  <si>
    <t>Operating activities</t>
  </si>
  <si>
    <t>Adjustments to reconcile net loss to net cash provided by operating activities:</t>
  </si>
  <si>
    <t>Depreciation and amortization</t>
  </si>
  <si>
    <t>Loss from impairment charges</t>
  </si>
  <si>
    <t>Amortization of deferred financing costs</t>
  </si>
  <si>
    <t>Share-based compensation expense</t>
  </si>
  <si>
    <t>Changes in operating assets and liabilities:</t>
  </si>
  <si>
    <t>Restricted cash</t>
  </si>
  <si>
    <t>Other assets and liabilities</t>
  </si>
  <si>
    <t>Net cash provided by operating activities</t>
  </si>
  <si>
    <t>Investing activities</t>
  </si>
  <si>
    <t>Capital expenditures</t>
  </si>
  <si>
    <t>Insurance recoveries</t>
  </si>
  <si>
    <t>Net cash used in investing activities</t>
  </si>
  <si>
    <t>Financing activities</t>
  </si>
  <si>
    <t>Proceeds from long-term debt</t>
  </si>
  <si>
    <t>Repayment of long-term debt</t>
  </si>
  <si>
    <t>Payment of financing costs</t>
  </si>
  <si>
    <t>Purchase of treasury stock</t>
  </si>
  <si>
    <t>Proceeds from exercise of stock options</t>
  </si>
  <si>
    <t>Shares withheld for payment of employee payroll taxes</t>
  </si>
  <si>
    <t>Principal payment on capital lease obligations</t>
  </si>
  <si>
    <t>Net cash (used in) provided by financing activities</t>
  </si>
  <si>
    <t>Net increase (decrease) in cash and cash equivalents</t>
  </si>
  <si>
    <t>Cash and cash equivalents at beginning of period</t>
  </si>
  <si>
    <t>Cash and cash equivalents at end of period</t>
  </si>
  <si>
    <t>Cash paid during the period for interest</t>
  </si>
  <si>
    <t>Cash paid during the period for taxes</t>
  </si>
  <si>
    <t>Non-cash capital lease transactions</t>
  </si>
  <si>
    <t>Consolidated Statements of Stockholders' Equity - USD ($) $ in Thousands</t>
  </si>
  <si>
    <t>Common Stock</t>
  </si>
  <si>
    <t>Treasury Stock</t>
  </si>
  <si>
    <t>Additional Paid-in Capital</t>
  </si>
  <si>
    <t>Retained Deficit</t>
  </si>
  <si>
    <t>Accumulated Other Comprehensive Loss</t>
  </si>
  <si>
    <t>Total</t>
  </si>
  <si>
    <t>Balance at Feb. 01, 2014</t>
  </si>
  <si>
    <t>Balance (in shares) at Feb. 01, 2014</t>
  </si>
  <si>
    <t>Increase (Decrease) in Stockholders' Equity</t>
  </si>
  <si>
    <t>Issuance of common stock upon exercise of stock options and stock appreciation rights</t>
  </si>
  <si>
    <t>Issuance of common stock upon exercise of stock options and stock appreciation rights (in shares)</t>
  </si>
  <si>
    <t>Restricted stock issued and vesting of units (in shares)</t>
  </si>
  <si>
    <t>Restricted stock forfeits and shares withheld for employee payroll taxes</t>
  </si>
  <si>
    <t>Restricted stock forfeits and shares withheld for employee payroll taxes (in shares)</t>
  </si>
  <si>
    <t>Minimum pension liability adjustment, net of tax</t>
  </si>
  <si>
    <t>Comprehensive loss, net of tax</t>
  </si>
  <si>
    <t>Balance at Jan. 31, 2015</t>
  </si>
  <si>
    <t>Balance (in shares) at Jan. 31, 2015</t>
  </si>
  <si>
    <t>Balance at Jan. 30, 2016</t>
  </si>
  <si>
    <t>Balance (in shares) at Jan. 30, 2016</t>
  </si>
  <si>
    <t>Purchase of treasury stock (in shares)</t>
  </si>
  <si>
    <t>Balance at Jan. 28, 2017</t>
  </si>
  <si>
    <t>Balance (in shares) at Jan. 28, 2017</t>
  </si>
  <si>
    <t>Organization and Basis of Presentation of Financial Statements</t>
  </si>
  <si>
    <t>1. Organization and Basis of Presentation of Financial Statements
New York &amp; Company, Inc. (together with its subsidiaries, the "Company") is a specialty retailer of women's fashion apparel and accessories, providing fashion that is feminine, polished, on-trend and versatile. New York &amp; Company, Inc. helps its customers feel confident, put-together, attractive and stylish by providing affordable fashion. The Company's proprietary branded New York &amp; Company® merchandise is sold through its national network of retail stores and eCommerce store at www.nyandcompany.com . The target customers for the Company's merchandise are fashion-conscious, value-sensitive women between the ages of 25 and 45. As of January 28, 2017, the Company operated 466 stores in 39 states.
The Company's fiscal year is a 52- or 53-week year that ends on the Saturday closest to January 31. The accompanying consolidated financial statements include the accounts of the Company for the 52-weeks ended January 28, 2017 ("fiscal year 2016"), 52-weeks ended January 30, 2016 ("fiscal year 2015"), and 52-weeks ended January 31, 2015 ("fiscal year 2014"). All significant intercompany balances and transactions have been eliminated in consolidation.
The Company identifies its operating segments according to how its business activities are managed and evaluated. Its operating segments have been aggregated and are reported as one reportable segment based on the similar nature of products sold, production process, distribution process, target customers and economic characteristics. All of the Company's revenues are generated in the United States.</t>
  </si>
  <si>
    <t>Summary of Significant Accounting Policies</t>
  </si>
  <si>
    <t>2. Summary of Significant Accounting Policies
Recently Issued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and requires entities to recognize revenue in a way that depicts the transfer of promised goods or services to customers in an amount that reflects the consideration to which an entity expects to be entitled to in exchange for those goods or services. In August 2015, the FASB issued ASU 2015-14, "Revenue from Contracts with Customers: Deferral of the Effective Date," which defers the effective date of ASU 2014-09 to annual reporting periods beginning after December 15, 2017, including interim reporting periods within those reporting periods. As amended, early adoption is permitted for annual reporting periods beginning after December 15, 2016, including interim reporting periods within those reporting periods. The standard may be applied retrospectively to each prior period presented or on a modified retrospective basis with the cumulative effect recognized as of the date of adoption. The Company is continuing to evaluate the impact of the adoption of this standard on its consolidated financial statements and related disclosures, but based on its current review, the Company plans to adopt ASU 2014-09 using the modified retrospective method, and the more significant change that the Company has identified relates to the timing of when revenue is recognized from its loyalty programs.
In February 2016, the FASB issued ASU 2016-02, "Leases" ("ASU 2016-02"),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those fiscal years and requires modified retrospective adoption. Early adoption is permitted. The Company is currently evaluating the new standard and its impact on the Company's financial position and results of operations but expects that the adoption of ASU 2016-02 will result in a significant increase to its long-term assets and liabilities on the consolidated balance sheet.
In March 2016, the FASB issued ASU 2016-09, "Compensation—Stock Compensation: Improvements to Employee Share-Based Payment Accounting" ("ASU 2016-09"), which simplifies several aspects of accounting for employee share-based payment transactions, including the accounting for income taxes, forfeitures, and statutory tax withholding requirements, as well as classification within the statement of cash flows for certain components of share-based awards. ASU 2016-09 is effective for annual reporting periods beginning after December 15, 2016, including interim periods within those fiscal years. Early adoption is permitted, including adoption in an interim period. The adoption of ASU 2016-09 will not have a material impact on the Company's financial position or results of operations.
In August 2016, the FASB issued ASU 2016-15, "Classification of Certain Cash Receipts and Cash Payments" ("ASU 2016-15"), which addresses how certain cash receipts and cash payments are classified in the statement of cash flows with the objective of reducing the existing diversity in practice related to eight specific cash flow issues. ASU 2016-15 is effective for fiscal years beginning after December 15, 2017, and interim periods within those fiscal years, and requires retrospective adoption. Early adoption is permitted. The Company does not expect the adoption of ASU 2016-15 to have a material impact on the Company's financial position or results of operations.
In November 2016, the FASB issued ASU 2016-18, "Statement of Cash Flows: Restricted Cash" (ASU 2016-18"), which requires amounts generally described as restricted cash and restricted cash equivalents to be included within cash and cash equivalents when reconciling the beginning and ending balances shown on the consolidated statement of cash flows. ASU 2016-18 is effective for fiscal years beginning after December 15, 2017, and interim periods within those fiscal years, and requires retrospective adoption. Early adoption is permitted. The adoption of ASU 2016-18 will not have a material impact on the Company's financial position or results of operations.
In March 2017, the FASB issued ASU 2017-07, "Compensation-Retirement Benefits: Improving the Presentation of Net Periodic Pension Cost and Net Periodic Postretirement Benefit Cost" ("ASU 2017-07"), which requires: the disaggregation of the service cost component from the other components of net benefit costs in the income statement; provides explicit guidance on the presentation of service cost component and the other components of net benefit cost in the income statement; and allows only the service cost component of net benefit cost to be eligible for capitalization. ASU 2017-07 is effective for annual reporting periods beginning after December 15, 2017, and interim periods within those fiscal years, and requires retrospective adoption. Early adoption is permitted. The Company does not expect the adoption of ASU 2017-07 to have a material impact on Company's financial position or results of operations.
Revenue Recognition
Revenue from the sale of merchandise at the Company's stores is recognized at the time the customer takes possession of the related merchandise and the purchases are paid for, primarily with either cash or credit card. Revenue, including shipping fees billed to customers, from the sale of merchandise at the Company's eCommerce store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The Company presents sales taxes collected from customers on a net basis (excluded from revenues).
The Company also recognizes revenue in connection with its new private label credit card agreement with Comenity Bank, a bank subsidiary of Alliance Data Systems Corporation ("ADS"), which replaced the existing agreement with ADS and has a term through April 30, 2026 (the "ADS Agreement"). Upon execution of the ADS Agreement, the Company recorded $40.0 million of deferred revenue, which will be amortized on a straight-line basis over the 10-year term of the ADS agreement. In addition, over the term of the ADS Agreement, the Company will receive an increased level of royalty revenue based on a percentage of private label credit card sales. For further information related to the ADS Agreement, please refer to Note 4, "Proprietary Credit Card" in the Notes to Consolidated Financial Statements appearing elsewhere in this Annual Report on Form 10-K.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they each are redeemed over a two-year redemption period based on their respective historical breakage rate. The Company considers the likelihood of redemption remote beyond a two-year redemption period, at which point any unrecognized breakage is recognized as revenue. The Company determined the redemption period and the breakage rates for gift cards and merchandise credits based on their respective historical redemption patterns.
During fiscal year 2016, fiscal year 2015, and fiscal year 2014 the Company recorded breakage revenue for gift cards and merchandise credits of $0.7 million, $0.8 million, and $0.8 million, respectively.
Reserve for Returns
The Company reserves for sales returns through reductions in sales and gross margin based upon historical merchandise returns experience and current sales levels.
Fair Value Measurements and Financial Instruments
The Company measures fair value in accordance with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ccounts payable, and long-term debt. The carrying values on the balance sheet for cash and cash equivalents, short-term trade receivables and accounts payable approximate their fair values due to the short-term maturities of such items. At January 28, 2017 and January 30, 2016, the carrying amount of long-term debt approximated its fair value due to the variable interest rate it carries.
Cash and Cash Equivalents
Cash and cash equivalents include all cash in banks, cash on-hand, and all short-term investments with an original maturity of three months or less when purchased.
Inventories
Inventories are valued at the lower of average cost or market, on a weighted average cost basis, using the retail method.
Deferred Rent
The Company recognizes fixed minimum rent expense on non-cancelable leases on a straight-line basis over the term of each individual lease including the build-out period. The difference between recognized rental expense and amounts payable under the lease is recorded as a deferred lease liability. In addition, the Company recognizes landlord allowances as a deferred lease liability, which is amortized over the term of the related lease as a reduction to rent expense. For contingent rent expense based upon sales, the Company estimates annual contingent rent expense and recognizes a portion each month based on actual sales. At January 28, 2017 and January 30, 2016, the deferred lease liability was $30.0 million and $34.4 million, respectively, and is reported as "Deferred rent" on the consolidated balance sheets.
Property and Equipmen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
The estimated useful lives of property and equipment, for financial statement purposes, are as follows:
Depreciable Fixed Assets
Useful Life
Land
—
Store fixtures and equipment
3 - 10 years
Office furniture, fixtures and equipment
3 - 15 years
Software
5 years
Leasehold improvements
Lesser of the useful life or the term of the lease
Cost of Goods Sold, Buying and Occupancy Costs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
Share-Based Compensation
The Company accounts for all share-based payments in accordance with FASB ASC Topic 718, "Compensation—Stock Compensation" ("ASC 718"). For further information related to share-based compensation, please refer to Note 8, "Share-Based Compensation."
Marketing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
Fiscal Year
(Amounts
2016
$
2015
$
2014
$
At January 28, 2017 and January 30, 2016, marketing costs reported in "Prepaid expenses" on the consolidated balance sheets amounted to $1.2 million and $1.8 million, respectively.
Pre-Opening Expenses
Costs, such as advertising and payroll costs, incurred prior to the opening of a new store are expensed as incurred.
Store Supplies
The initial inventory and subsequent shipments of supplies for new stores, including, but not limited to, hangers, signage, packaging and POS supplies, are expensed as incurred.
Deferred Financing Costs
In accordance with ASU 2015-03, "Simplifying the Presentation of Debt Issuance Costs," costs related to the issuance of debt are presented as a direct deduction from the carrying amount of the related debt liability in the consolidated balance sheets and amortized as interest expense over the term of the related debt. In accordance with ASU 2015-15, "Interest—Imputation of Interest: Presentation and Subsequent Measurement of Debt issuance Costs Associated with Line-of-Credit Arrangements," debt issuance costs related to the Company's revolving credit facility are capitalized as "Other assets" in the consolidated balance sheets and amortized as interest expense over the term of the credit facility. At January 28, 2017 and January 30, 2016, net deferred financing costs were $0.5 million and $0.7 million, respectively.
Interest Expense
Interest expense, net of interest income, includes interest primarily related to the Company's long-term debt, amortization of deferred financing costs, and revolving credit facility.
Impairment of Long-lived Assets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Intangible Assets
The Company follows ASU 2012-02, "Testing Indefinite-Lived Intangible Assets for Impairment,"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e Company's intangible assets relate to the New York &amp; Company trademarks, which were initially valued at $14.8 million. The trademarks were initially valued using the "relief from royalty method" and were determined to have indefinite lives by an independent appraiser. The Company assesses trademarks for impairment annually as of December 31, or more frequently if an event occurs or circumstances change that would more likely than not reduce the fair value of trademarks below their carrying value. The Company's fiscal year 2016, fiscal year 2015, and fiscal year 2014 impairment tests resulted in a fair value that significantly exceeded the carrying amount of the Company's trademarks. In addition to assessing qualitative factors that could impact the fair value of the New York &amp; Company trademarks, the Company performed a sensitivity analysis on the key assumptions used in the trademark impairment analysis and has determined that a significant, negative change in the assumptions would not impact the Company's conclusion that no impairment was required.
Income Taxes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 likely than 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
Comprehensive Income (Loss)
Comprehensive income (loss) is calculated in accordance with ASC Topic 220, "Comprehensive Income." Comprehensive income (loss) includes net income (loss) and other comprehensive income (loss). The tax effect of other comprehensive income (loss) is offset by corresponding adjustments to the valuation allowance against deferred tax assets. The Company reports the components of other comprehensive income (loss) and accumulated other comprehensive loss in the consolidated financial statements included in this Annual Report on Form 10-K.
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Fiscal Year
Fiscal Year
Fiscal Year
(Amounts in thousands, except per
Net loss
$
)
$
)
$
)
​
​
​
​
​
​
​
​
​
​
​
​
​
​
​
​
​
​
​
​
​
​
Basic loss per share
Weighted average shares outstanding:
Basic shares of common stock
​
​
​
​
​
​
​
​
​
​
​
​
​
​
​
​
​
​
​
​
​
​
Basic loss per share
$
)
$
)
$
)
​
​
​
​
​
​
​
​
​
​
​
​
​
​
​
​
​
​
​
​
​
​
Diluted loss per share
Weighted average shares outstanding:
Basic shares of common stock
Plus impact of share-based awards
—
—
—
​
​
​
​
​
​
​
​
​
​
​
Diluted shares of common stock
​
​
​
​
​
​
​
​
​
​
​
​
​
​
​
​
​
​
​
​
​
​
Diluted loss per share
$
)
$
)
$
)
​
​
​
​
​
​
​
​
​
​
​
​
​
​
​
​
​
​
​
​
​
​
The calculation of diluted loss per share for fiscal year 2016, fiscal year 2015, and fiscal year 2014 excludes the share-based awards listed in the following table due to their anti-dilutive effect, as determined under the treasury stock method:
Fiscal Year
Fiscal Year
Fiscal Year
(Amounts in thousands)
Stock options
Stock appreciation rights(1)
Restricted stock and units
​
​
​
​
​
​
​
​
​
​
​
Total anti-dilutive shares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Significant Risks and Uncertainties</t>
  </si>
  <si>
    <t>3. Significant Risks and Uncertainties
Use of Estimates
The preparation of consolidated financial statements in conformity with GAAP requires the Company's management to make estimates and assumptions that affect the reported amounts of assets and liabilities at the date of the financial statements and the reported amounts of revenues and expenses during the reporting period. On an ongoing basis, management evaluates its estimates and judgments, including those related to inventories, long-lived assets, intangible assets, and income taxes. Management bases its estimates and judgments on historical experience and various other factors that are believed to be reasonable under the circumstances. Actual results could differ from these estimates.
Concentration of Risk
The Company is subject to concentration of credit risk relating to cash, primarily store depository accounts, which are maintained with major financial institutions. The Company monitors the relative credit standing of these financial institutions and other entities and limits the amount of credit exposure with any one entity. The Company also monitors the creditworthiness of the entities to which it grants credit terms in the normal course of business.
The Company's largest country sources are China, Vietnam and Indonesia, which represented approximately 97% of merchandise purchases in fiscal year 2016. The Company utilized two major apparel agents, which together represented approximately 63% of the Company's merchandise purchases during fiscal year 2016; however, no individual factory represented more than approximately 7% of the Company's merchandise purchases. The Company expects to continue to utilize two major apparel agents for a large portion of its merchandise in fiscal year 2017, while maintaining a broad factory base, in order to reduce costs, maximize production and logistics assistance, and increase speed to market.</t>
  </si>
  <si>
    <t>Proprietary Credit Card</t>
  </si>
  <si>
    <t>4. Proprietary Credit Card
The Company has a credit card processing agreement with ADS, which provides the services of the Company's proprietary credit card program. The Company allows payments on this credit card to be made at its stores as a service to its customers. ADS owns the credit card accounts, with no recourse from the Company. The Company's receivable due from ADS at any time represents the standard processing time of approximately three days. The amount due at January 28, 2017 and January 30, 2016 was $1.6 million and $2.0 million, respectively. The Company does not have any off-balance sheet arrangements with credit exposure.
On July 14, 2016, the Company entered into a Second Amended and Restated Private Label Credit Card Program Agreement, effectively dated May 1, 2016, with ADS, which replaced the existing agreement with ADS and has a term through April 30, 2026.
Pursuant to the terms of the ADS Agreement, ADS has the exclusive right to provide private label credit cards to customers of the Company. In connection with the execution of the ADS Agreement, the Company received $40.0 million in signing bonuses. The signing bonuses were payable in two installments, of which $17.5 million was received on July 28, 2016, and $22.5 million was received on January 10, 2017. Upon execution of the ADS Agreement, the Company recorded $40.0 million of deferred revenue, which will be amortized on a straight-line basis over the 10-year term of the ADS Agreement. As of January 28, 2017, $33.0 million of deferred revenue is included in "Other liabilities" and $4.0 million of deferred revenue is included in "Accrued expenses" on the consolidated balance sheet. In addition, over the term of the ADS Agreement, the Company will receive an increased level of royalty payments based on a percentage of private label credit card sales. During fiscal year 2016, the Company recognized $11.0 million of revenue from royalties and the amortization of signing bonuses in connection with the ADS Agreement, as compared to recognizing $4.2 million of marketing credits in fiscal year 2015 under the previous agreement with ADS, which were recorded as a reduction to marketing expense within "Selling, general and administrative expenses" on the consolidated statement of operations. Under the previous agreement with ADS, marketing credits received by the Company were to be used for marketing of the Company's proprietary credit card program and other marketing-related activities, and as such the Company recorded these marketing credits as a reduction to marketing expense.</t>
  </si>
  <si>
    <t>Property and Equipment</t>
  </si>
  <si>
    <t>5. Property and Equipment
Property and equipment at January 28, 2017 and January 30, 2016 consist of the following:
January 28,
January 30,
(Amounts in thousands)
Land
$
$
Store fixtures and equipment
Office furniture, fixtures, and equipment
Leasehold improvements
Software
Construction in progress
​
​
​
​
​
​
​
​
Total
Less accumulated depreciation
​
​
​
​
​
​
​
​
Property and equipment, net
$
$
​
​
​
​
​
​
​
​
​
​
​
​
​
​
​
​
Included in furniture, fixtures, and equipment above is $8.5 million and $4.6 million of assets recorded under capital leases as of January 28, 2017 and January 30, 2016, respectively.
Depreciation expense amounted to $22.8 million, $24.2 million, and $27.3 million for fiscal year 2016, fiscal year 2015, and fiscal year 2014, respectively.
The Company classifies long-lived store assets within level 3 of the fair value hierarchy as defined in ASC 820. The Company reported the following non-cash impairment charges related to underperforming store assets in fiscal year 2016, fiscal year 2015, and fiscal year 2014 in "Selling, general and administrative expenses" on the Company's consolidated statements of operations:
Fiscal Year
Fiscal Year
Fiscal Year
(Amounts in thousands)
First quarter
$
—
$
—
$
Second quarter
—
—
Third quarter
Fourth quarter
—
​
​
​
​
​
​
​
​
​
​
​
Total fiscal year impairment charges
$
$
$
​
​
​
​
​
​
​
​
​
​
​
​
​
​
​
​
​
​
​
​
​
​</t>
  </si>
  <si>
    <t>Commitments and Contingencies</t>
  </si>
  <si>
    <t>6. Commitments and Contingencies
The Company leases retail business locations, office and warehouse facilities, and automotive equipment under various non-cancelable operating leases expiring in various years through 2031. Leases on retail business locations typically specify minimum rentals plus common area maintenance ("CAM") charges, real estate taxes, other landlord charges and possible additional rentals based upon percentages of sales. Most of the retail business location leases have an original term of 10 years and some provide renewal options at rates specified in the leases. As of January 28, 2017, approximately 50% of the Company's store leases could be terminated by the Company within one year or less, and 60% of the Company's store leases could be terminated within two years or less.
On February 25, 2014, the Company entered into a lease for office space at 330 West 34 th Street, New York, New York, which the Company moved its corporate headquarters to in December 2014 prior to the expiration of its previous lease at 450 West 33 rd Street, New York, New York on January 15, 2015. The lease for the new corporate headquarters expires in 2030.
A summary of rent expense is as follows:
Fiscal Year
Fiscal Year
Fiscal Year
(Amounts in thousands)
Fixed minimum rentals
$
$
$
Contingent rentals
​
​
​
​
​
​
​
​
​
​
​
Total store rentals
Office space rentals
Equipment rentals
​
​
​
​
​
​
​
​
​
​
​
Total rental expense
$
$
$
​
​
​
​
​
​
​
​
​
​
​
​
​
​
​
​
​
​
​
​
​
​
Sublease rental income
$
—
$
—
$
​
​
​
​
​
​
​
​
​
​
​
​
​
​
​
​
​
​
​
​
​
​
As of January 28, 2017, the aggregate minimum rent commitments under non-cancelable operating leases and capital leases are as follows:
Operating Leases
Capital Leases
Fiscal Year
Fixed Minimum
Principal
Interest
Total
(Amounts in thousands)
2017
$
$
$
$
2018
2019
2020
2021
Thereafter
—
—
—
​
​
​
​
​
​
​
​
​
​
​
​
​
​
Total
$
$
$
$
​
​
​
​
​
​
​
​
​
​
​
​
​
​
​
​
​
​
​
​
​
​
​
​
​
​
​
​
The minimum lease payments on operating leases above do not include CAM charges, real estate taxes or other landlord charges, which are also required contractual obligations under the Company's store and office operating leases. In many of the Company's leases, CAM charges are not fixed and can fluctuate from year to year. During fiscal year 2016, CAM charges and real estate taxes were $53.7 million and other landlord charges were $4.1 million.
As of January 28, 2017, the Company had open purchase commitments of $76.2 million for inventory and $1.5 million for store construction.
Legal Proceedings
On February 10, 2017, the Company received an unfavorable judgment related to a trademark infringement case, which the Company is in the process of challenging. In connection with this ongoing dispute, the Company recorded a $6.2 million expense accrual during the fourth quarter of fiscal year 2016, which is reported in "Selling, general and administrative expenses" on the consolidated statement of operations.
There are various claims, lawsuits and pending actions against the Company arising in the normal course of the Company's business. It is the opinion of management that the ultimate resolution of these matters will not have a material effect on the Company's financial condition, results of operations or cash flows.</t>
  </si>
  <si>
    <t>Employee Benefit Plans</t>
  </si>
  <si>
    <t>7. Employee Benefit Plans
Savings and Retirement Plan
The Company contributes to a defined contribution savings and retirement plan (the "SARP") qualifying under section 401(k) of the Internal Revenue Code. Participation in the SARP is available to all associates, if not covered by the pension plan discussed below, who have completed 1,000 or more hours of service with the Company during certain twelve-month periods and have attained the age of 21. Participants are able to contribute up to 100% of their pay to the SARP, subject to Internal Revenue Service ("IRS") limits. The Company matches 100% of the employee's contribution up to a maximum of 4% of the employee's eligible pay. The Company match is immediately vested.
The Company's costs under this plan were as follows:
Fiscal Year
(Amounts
2016
$
2015
$
2014
$
Pension Plan
The Company sponsors a single employer defined benefit pension plan ("plan") covering substantially all union employees. Employees covered by collective bargaining agreements are primarily non-management store associates, representing approximately 8% of the Company's workforce at January 28, 2017.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The Company expects to contribute approximately $0.3 million to the plan during fiscal year 2017. The Company's pension plan weighted average asset allocation, by asset category, is as follows:
Asset Category
Fiscal Year
Fiscal Year
Equity securities
%
%
Fixed income
%
%
Cash and cash equivalents
%
%
The Company's investment policy generally targets 65% to 70% in equity securities and 30% to 35% in fixed income.
The fair values of the pension plan assets at January 28, 2017, utilizing the fair value hierarchy in accordance with ASC 820, is as follows:
Fair Value Measurements Using
January 28,
Quoted
Significant
Significant
(Amounts in thousands)
Equity securities:
U.S. common stocks
$
$
$
—
$
—
International common stocks
—
—
Fixed income securities:
U.S. agency bonds
—
—
U.S. corporate bonds
—
—
U.S. mortgage-backed securities
—
—
Cash and cash equivalents:
Cash and cash equivalents
—
​
​
​
​
​
​
​
​
​
​
​
​
​
​
Total
$
$
$
$
—
​
​
​
​
​
​
​
​
​
​
​
​
​
​
​
​
​
​
​
​
​
​
​
​
​
​
​
​
The fair values of the pension plan assets at January 30, 2016, utilizing the fair value hierarchy in accordance with ASC 820, is as follows:
Fair Value Measurements Using
January 30,
Quoted
Significant
Significant
(Amounts in thousands)
Equity securities:
U.S. common stocks
$
$
$
—
$
—
International common stocks
—
—
Fixed income securities:
U.S. agency bonds
—
—
U.S. corporate bonds
—
—
U.S. mortgage-backed securities
—
—
Cash and cash equivalents:
Cash and cash equivalents
—
​
​
​
​
​
​
​
​
​
​
​
​
​
​
Total
$
$
$
$
—
​
​
​
​
​
​
​
​
​
​
​
​
​
​
​
​
​
​
​
​
​
​
​
​
​
​
​
​
In consideration of the fund's investment goals, demographics, time horizon available for investment and the overall risk tolerance of the board of trustees (consisting of two union trustees and two employer trustees) a long-term investment objective of long-term income and growth has been adopted for the fund's assets. This is a risk-averse balanced approach that seeks long-term growth in capital along with significant current income.
The following weighted average assumptions were used to determine benefit obligations:
Fiscal Year
Fiscal Year
Discount rate
%
%
The following weighted average assumptions were used to determine net periodic benefit cost:
Fiscal Year
Fiscal Year
Fiscal Year
Discount rate
%
%
%
Long-term rate of return on assets
%
%
%
The measurement dates for fiscal year 2016 and fiscal year 2015 are January 28, 2017 and January 30, 2016, respectively, for the determination of benefit obligations. The following table provides information for the pension plan:
Fiscal Year
Fiscal Year
(Amounts in thousands)
Change in benefit obligation:
Benefit obligation, beginning of period
$
$
Service cost
Interest
Actuarial gain
)
)
Benefits paid
)
)
​
​
​
​
​
​
​
​
Benefit obligation, end of period
$
$
​
​
​
​
​
​
​
​
​
​
​
​
​
​
​
​
Change in plan assets:
Fair value of plan assets, beginning of period
$
$
Actual gain (loss) on plan assets
)
Benefits paid
)
)
Employer contributions
​
​
​
​
​
​
​
​
Fair value of plan assets, end of period
$
$
​
​
​
​
​
​
​
​
​
​
​
​
​
​
​
​
Funded status
$
)
$
)
Unrecognized net actuarial loss
Unrecognized prior service credit
)
)
​
​
​
​
​
​
​
​
Net amount recognized
$
$
​
​
​
​
​
​
​
​
​
​
​
​
​
​
​
​
Amounts recognized in the consolidated balance sheets:
Accrued pension liability
$
)
$
)
Accumulated other comprehensive loss
​
​
​
​
​
​
​
​
Net amount recognized
$
$
​
​
​
​
​
​
​
​
​
​
​
​
​
​
​
​
At January 28, 2017 and January 30, 2016, the Company reported a minimum pension liability of $1.9 million and $2.1 million, respectively, due to the underfunded status of the plan. The minimum pension liability is reported in "Other liabilities" on the consolidated balance sheets. Included in accumulated other comprehensive loss at January 28, 2017 is a net loss of $0.3 million that is expected to be recognized in net periodic benefit cost during fiscal year 2017.
Net periodic benefit cost includes the following components:
Fiscal Year
Fiscal Year
Fiscal Year
(Amounts in thousands)
Service cost
$
$
$
Interest cost
Expected return on plan assets
)
)
)
Amortization of unrecognized losses
Amortization of prior service credit
)
)
)
​
​
​
​
​
​
​
​
​
​
​
Net periodic benefit cost
$
$
$
​
​
​
​
​
​
​
​
​
​
​
​
​
​
​
​
​
​
​
​
​
​
The following schedule shows the expected benefit payments over the next 10 years:
Fiscal Year
(Amounts
2017
$
2018
2019
2020
2021
2022-2026
​
​
​
​
​
Total
$
​
​
​
​
​
​
​
​
​
​</t>
  </si>
  <si>
    <t>Share-Based Compensation</t>
  </si>
  <si>
    <t>8. Share-Based Compensation
Amended and Restated 2006 Long-Term Incentive Plan. The Company's board of directors and stockholders approved the 2006 Long-Term Incentive Plan (the "2006 Plan") on May 3, 2006, and June 21, 2006, respectively. From time to time, the Company's stockholders approve amendments to the 2006 Plan to increase the number of shares reserved for issuance, among other matters. The aggregate number of shares of the Company's common stock that may be issued under the New York &amp; Company, Inc. Amended and Restated 2006 Long-Term Incentive Plan (the "Amended and Restated 2006 Plan") is 12,668,496 shares, and the maximum number of shares which may be used for awards other than stock options or stock appreciation rights ("SARs") is 7,750,000 shares. These shares may be in whole or in part authorized and unissued or held by the Company as treasury shares.
Amended and Restated 2002 Stock Option Plan. The Company originally adopted the 2002 Stock Option Plan on November 27, 2002 and approved the Amended and Restated 2002 Stock Option Plan (the "2002 Plan") to become effective on October 13, 2004. As of November 27, 2012, the 2002 Plan expired and no new awards may be issued from the 2002 Plan.
Under the Amended and Restated 2006 Plan, the Company is able to grant share-based awards to its executives, consultants, directors, or other key employees. Options and SARs generally have a maximum term of up to 10 years. Upon grant of share-based awards, the compensation committee of the Company's board of directors will determine the exercise price, if applicable, and the term and conditions of any award pursuant to the Amended and Restated 2006 Plan. The exercise price of an incentive stock option and a SAR; however, may not be less than 100% of the fair market value of a share of common stock on the date of grant. The exercise price of an incentive stock option awarded to a person who owns stock constituting more than 10% of the total combined voting power of all classes of stock of the Company may not be less than 110% of the fair market value on such date and the option must be exercised within five years of the date of grant. The aggregate fair market value of common stock for which an incentive stock option is exercisable for the first time during any calendar year, under all equity incentive plans of the Company, may not exceed $0.1 million. Upon the exercise of a SAR, a participant will receive a number of shares of the Company's common stock equal in value to the excess of the fair market value of a share of common stock over the exercise price per share, multiplied by the number of shares in respect of which the SAR is exercised. Vesting provisions for all share-based awards are determined by the compensation committee of the Company's board of directors at the date of grant; however, subject to certain restrictions, all outstanding share-based awards may vest upon a sale of the Company. Shares that are not currently outstanding and are available for issuance at January 28, 2017 amounted to 1,548,870.
A summary of the Company's stock options and SARs outstanding as of January 28, 2017 and activity for fiscal year 2016 is presented below:
Number
Weighted
Weighted
Aggregate
(Amounts in
(Amounts in
Outstanding, beginning of period
$
Granted
Exercised
)
Forfeited
)
Expired
)
​
​
​
​
​
​
​
​
​
​
​
​
​
​
Outstanding, end of period(1)
$
$
​
​
​
​
​
​
​
​
​
​
​
​
​
​
​
​
​
​
​
​
​
​
​
​
​
​
​
​
Exercisable, end of period
$
$
​
​
​
​
​
​
​
​
​
​
​
​
​
​
​
​
​
​
​
​
​
​
​
​
​
​
​
​
(1)
There were 307,018 stock options and 7,121,030 SARs outstanding as of January 28, 2017, of which 304,518 stock options and 3,711,136 SARs were vested. The non-vested options and SARs outstanding at January 28, 2017 vest subject to the passage of time through fiscal year 2020.
Aggregate intrinsic value for both outstanding and exercisable options and SARs, in the table above, represents the total pre-tax intrinsic value (the difference between the Company's closing stock price on the last trading day of fiscal year 2016 and the exercise price, multiplied by the number of in-the-money options and SARs) that would have been received by the option and SAR holders had all option and SAR holders exercised their options and SARs on January 28, 2017. This amount changes based on the fair market value of the Company's common stock. Total intrinsic value of options exercised for fiscal year 2016, fiscal year 2015, and fiscal year 2014 (based on the difference between the Company's stock price on the respective exercise date and the respective exercise price, multiplied by the number of respective options and SARs exercised) was approximately $0.1 million, $2,000, and $0.2 million, respectively.
In accordance with ASC 718, the fair value of each option and SAR granted is estimated on the date granted using the Black-Scholes option-pricing model for all employees and non-employee board members. The weighted average fair value for options and SARs granted during fiscal year 2016, fiscal year 2015, and fiscal year 2014 was $0.98, $1.03, and $1.61, respectively. The total fair value of share-based awards that vested during fiscal year 2016, fiscal year 2015, and fiscal year 2014 was $4.3 million, $4.7 million, and $4.2 million, respectively.
The following weighted average assumptions were used to value stock options and SARs:
Fiscal Year
Fiscal Year
Fiscal Year
Expected volatility
%
%
%
Expected life
4.3 years
4.1 years
4.4 years
Risk-free interest rate
%
%
%
Expected dividend yield
—
%
—
%
—
%
The risk-free interest rate used to value stock options and SARs is based on the U.S. Treasury yield curve in effect at the time of grant with maturity dates that coincide with the expected life of the options and SARs. The expected life represents the weighted average period the stock options and SARs are expected to remain outstanding and is based primarily on industry averages due to the Company's limited historical data for employee exercises. The Company's assumption for volatility is based on its historical volatility calculated on the grant date of an award for a period of time that coincides with the expected life of the options.
The following table summarizes the restricted stock and unit awards outstanding at January 28, 2017 and activity for fiscal year 2016:
Shares
Weighted Average
(Amounts in
Nonvested at January 30, 2016
$
Granted
$
Vested
)
$
Forfeited
)
$
​
​
​
​
​
​
​
​
Nonvested at January 28, 2017
$
​
​
​
​
​
​
​
​
​
​
​
​
​
​
​
​
Not included in the table above are 300,000 shares of performance-based restricted stock granted in fiscal year 2016 to Mr. Scott, the Company's Chief Executive Officer, in connection with his annual performance review. The performance-based shares had a weighted average grant-date fair value of $3.72 and were scheduled to vest subject to the Company achieving minimum, target, and maximum operating income levels for fiscal year 2016, and Mr. Scott's continued employment through March 2019. The Company did not meet the minimum operating income target, and as such the 300,000 shares were cancelled as of January 28, 2017.
The fair value of restricted stock and units is based on the closing stock price of an unrestricted share of the Company's common stock on the grant date. Each vested stock unit is convertible into one share of the Company's common stock. The non-vested shares outstanding at January 28, 2017 vest subject to the passage of time through fiscal year 2019.
Total share-based compensation expense attributable to all share-based awards was $3.4 million, $3.9 million, and $4.1 million in fiscal year 2016, fiscal year 2015, and fiscal year 2014, respectively. The Company recognizes share-based compensation expense in the consolidated statements of operations over the requisite service period for each share-based payment award. The Company recognized a tax benefit in the consolidated statements of operations related to share-based compensation expense of $1.3 million, $1.5 million, and $1.6 million in fiscal year 2016, fiscal year 2015, and fiscal year 2014, respectively. The tax benefit recognized in fiscal year 2016, fiscal year 2015, and fiscal year 2014 consolidated statements of operations was offset by corresponding adjustments to the valuation allowance against deferred tax assets. In addition, as a result of the deferred tax valuation allowance, the Company did not recognize an excess benefit related to the exercise of options and SARs during fiscal year 2016, fiscal year 2015, and fiscal year 2014. For further information related to the deferred tax valuation allowance, please refer to Note 11, "Income Taxes." Unamortized share-based compensation expense at January 28, 2017 was $4.8 million and will be recognized in the consolidated statements of operations over a weighted average period of 1.6 years.</t>
  </si>
  <si>
    <t>Accrued Expenses</t>
  </si>
  <si>
    <t>9. Accrued Expenses
Accrued expenses consist of the following:
January 28,
January 30,
(Amounts in thousands)
Gift cards and merchandise credits
$
$
Sourcing and distribution
Legal settlement and fees
Compensation and benefits
Other taxes
ADS deferred revenue
—
Other accrued expenses
​
​
​
​
​
​
​
​
Total accrued expenses
$
$
​
​
​
​
​
​
​
​
​
​
​
​
​
​
​
​</t>
  </si>
  <si>
    <t>Long-Term Debt and Credit Facilities</t>
  </si>
  <si>
    <t>10. Long-Term Debt and Credit Facilities
On October 24, 2014, Lerner New York, Inc., Lernco, Inc. and Lerner New York Outlet, LLC (f.k.a. Lerner New York Outlet, Inc.), wholly-owned indirect subsidiaries of New York &amp; Company, Inc., entered into a Fourth Amended and Restated Loan and Security Agreement (the "Loan Agreement") with Wells Fargo Bank, National Association, as Agent and Term Loan Agent and the lender party thereto. The obligations under the Loan Agreement are guaranteed by New York &amp; Company, Inc. and its other subsidiaries.
The Loan Agreement consists of: (i) a revolving credit facility tha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up to $100 million or decrease it to a minimum of $60 million, subject to certain restrictions, and (ii) a $15 million, 5-year term loan, bearing interest at the Adjusted Eurodollar Rate plus 4.50% (the "Term Loan"). The Company used a portion of the proceeds from the Term Loan to pay for costs associated with the relocation and build-out of its new corporate headquarters at 330 West 34 th Street, New York, New York and for general corporate purposes. In accordance with the Loan Agreement, the Term Loan balance, gross of unamortized deferred financing fees, will be repaid as follows:
Total
Fiscal Year
Fiscal Year
Fiscal Year
Fiscal Year
(Amounts in thousands)
Term Loan
$
$
$
$
$
​
​
​
​
​
​
​
​
​
​
​
​
​
​
​
​
​
​
​
​
​
​
​
​
​
​
​
​
​
​
​
​
​
​
Under the terms of the Loan Agreement, the interest rates applicable to Revolving Loans are, at the Company's option, either at a floating rate equal to the Adjusted Eurodollar Rate plus a margin of between 1.50% and 1.75% per year for Eurodollar Rate Loans or a floating rate equal to the Prime Rate plus a margin of between 0.50% and 0.75% per year for Prime Rate Loans, depending upon the Company's Average Compliance Excess Availability. The Company pays to the lender under the revolving credit facility a monthly fee on outstanding commercial letters of credit at a rate of between 0.75% and 0.875% per year and on standby letters of credit at a rate of between 1.50% and 1.75% per year, depending upon the Company's Average Compliance Excess Availability, plus a monthly fee on a proportion of the unused commitments under the revolving credit facility at a rate of 0.25% per year.
The maximum borrowing availability under the Company's revolving credit facility is determined by a monthly borrowing base calculation based on applying specified advance rates against inventory and certain other eligible assets. As of January 28, 2017, the Company had availability under its revolving credit facility of $36.7 million, net of letters of credit outstanding of $14.5 million, as compared to availability of $36.6 million, net of letters of credit outstanding of $15.6 million, as of January 30, 2016. Included in the $14.5 million of letters of credit outstanding at January 28, 2017 are $0.3 million of trade letters of credit and $14.2 million of standby letters of credit primarily related to the Company's new corporate headquarters and certain insurance contracts. Standby letters of credit related to the Company’s corporate headquarters are scheduled to be reduced by $2.0 million annually beginning in October 2017, for a total reduction of $6.0 million by October 2019.
Under the terms of the Loan Agreement, the Company is subject to a Minimum Excess Availability covenant of $7.5 million. The Loan Agreement contains other covenants and conditions, including restrictions on the Company's ability to pay dividends on its common stock, prepay the Term Loan, incur additional indebtedness and to prepay, redeem, defease or purchase other indebtedness. Subject to such restrictions, the Company may incur more indebtedness for working capital, capital expenditures, stock repurchases, acquisitions and for other purposes.
The lender has been granted a pledge of the common stock of Lerner New York Holding, Inc. and certain of its subsidiaries, and a first priority security interest in substantially all other tangible and intangible assets of New York &amp; Company, Inc. and its subsidiaries, as collateral for the Company's obligations under the Loan Agreement. In addition, New York &amp; Company, Inc. and certain of its subsidiaries have fully and unconditionally guaranteed the obligations under the Loan Agreement, and such guarantees are joint and several.</t>
  </si>
  <si>
    <t>Income Taxes</t>
  </si>
  <si>
    <t>11. Income Taxes
Income tax expense consists of:
Fiscal Year
Fiscal Year
Fiscal Year
(Amounts in thousands)
Federal:
Current
$
—
$
—
$
—
Deferred
—
—
—
State and Local:
Current
Deferred
—
—
—
​
​
​
​
​
​
​
​
​
​
​
$
$
$
​
​
​
​
​
​
​
​
​
​
​
​
​
​
​
​
​
​
​
​
​
​
The components of items giving rise to the net deferred income tax assets (liabilities) recognized in the Company's consolidated balance sheets are as follows:
January 28,
January 30,
Non-current
Non-current
(Amounts in thousands)
Deferred income tax assets:
Accrued expenses
$
$
Inventory
Fixed assets and intangible assets
Net operating loss
Other assets
​
​
​
​
​
​
​
​
Subtotal
Valuation allowance
)
)
​
​
​
​
​
​
​
​
Total deferred income tax assets
$
$
​
​
​
​
​
​
​
​
Deferred income tax liabilities:
Prepaid costs
$
)
$
)
​
​
​
​
​
​
​
​
Total deferred income tax liabilities
$
)
$
)
​
​
​
​
​
​
​
​
Net deferred tax assets (liabilities)
$
—
$
—
​
​
​
​
​
​
​
​
​
​
​
​
​
​
​
​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740, the valuation allowance would be reversed accordingly in the period that such determination is made.
As of January 28, 2017, the Company had $602.5 million of various state net operating loss carryforwards and $100.5 million of federal net operating loss carryforwards.
The state net operating loss carryforwards are reported on a pre-apportioned basis that applies to various states with varying tax laws and expiration dates. Below is a summary of the Company's loss carryforwards and when they expire:
Tax Year Ended
State NOL
The Earliest
Years
2/3/2007
$
FY2012
10
2/2/2008
FY2013
11
1/31/2009
FY2014
12
1/30/2010
FY2015
13
1/29/2011
FY2016
14
1/28/2012
FY2017
15
2/2/2013
FY2018
1 to 16
2/1/2014
FY2019
2 to 17
1/31/2015
FY2020
3 to 18
1/30/2016
FY2021
4 to 19
1/28/2017
FY2022
5 to 20
​
​
​
​
​
​
​
​
​
$
​
​
​
​
​
​
​
​
​
​
​
​
​
​
​
​
​
​
Tax Year Ended
Federal NOL
The Earliest
Years
1/29/2011
$
FY2031
1/28/2012
FY2032
1/31/2015
FY2035
1/30/2016
FY2036
1/28/2017
FY2037
​
​
​
​
​
​
​
​
​
​
​
$
​
​
​
​
​
​
​
​
​
​
​
​
​
​
​
​
​
​
​
​
​
​
A reconciliation of the statutory federal income tax expense is as follows:
Fiscal Year
Fiscal Year
Fiscal Year
(Amounts in thousands)
Statutory 35% federal tax
$
)
$
)
$
)
State and local income taxes, net of federal income tax benefit
)
)
Federal tax credit
)
)
)
Basis adjustment
Permanent difference
Valuation allowance
Other, net
)
​
​
​
​
​
​
​
​
​
​
​
Income tax expense
$
$
$
​
​
​
​
​
​
​
​
​
​
​
​
​
​
​
​
​
​
​
​
​
​
The Company files U.S. federal income tax returns and income tax returns in various state and local jurisdictions. The Company is no longer subject to U.S. federal income tax examinations for tax years through 2012. With limited exception, the Company is no longer subject to state and local income tax examinations for tax years through 2012.
A reconciliation of the beginning and ending amounts of unrecognized tax benefits in accordance with ASC 740 is as follows:
Fiscal Year
Fiscal Year
Fiscal Year
(Amounts in thousands)
Unrecognized tax benefits at beginning of period
$
$
$
Additions based on tax positions related to the current year
Additions for tax positions of prior years
Reductions for tax positions of prior years
)
)
)
Settlements
—
—
)
Reductions for lapse of statute of limitations
)
—
)
​
​
​
​
​
​
​
​
​
​
​
Unrecognized tax benefits at end of period
$
$
$
​
​
​
​
​
​
​
​
​
​
​
​
​
​
​
​
​
​
​
​
​
​
The Company recognizes accrued interest and penalties related to unrecognized tax benefits in income tax expense. During fiscal year 2016, fiscal year 2015 and fiscal year 2014 the Company recorded interest and penalties in the consolidated statements of operations of $0.2 million, $0.3 million and $0.1 million, respectively. At January 28, 2017 and January 30, 2016, the Company had accrued $0.7 million and $0.6 million respectively, for the potential payment of interest and penalties. The Company does not anticipate any significant increases or decreases to the balance of unrecognized tax benefits during the next twelve months. Of the total $1.8 million of unrecognized tax benefits at January 28, 2017, approximately $1.3 million, if recognized, would affect the Company's effective tax rate.</t>
  </si>
  <si>
    <t>Redeemable Preferred Stock</t>
  </si>
  <si>
    <t>12. Redeemable Preferred Stock
The Company is authorized to issue 5,000,000 shares of preferred stock, $0.001 par value. At January 28, 2017 and January 30, 2016, there were no shares of preferred stock outstanding.</t>
  </si>
  <si>
    <t>Share Repurchases</t>
  </si>
  <si>
    <t>13. Share Repurchases
Effective July 14, 2016, the Company's board of directors authorized the repurchase of up to $5 million of the Company's common stock over the subsequent 12 months. Repurchases will be made from time to time in the manner the Company believes appropriate, through open market or private transactions including through pre-established trading plans.
Purchases will be made in compliance with SEC rules and regulations, subject to market conditions, applicable legal requirements, and other relevant factors. The Company is not obligated to acquire any particular amount of common stock.
During fiscal year 2016, the Company repurchased 476,645 shares of its common stock for a total cost of approximately $1.1 million, including commission.</t>
  </si>
  <si>
    <t>Quarterly Results (Unaudited)</t>
  </si>
  <si>
    <t>14. Quarterly Results (Unaudited)
The following tables set forth the Company's quarterly consolidated statements of operations data for the last eight fiscal quarters and such information expressed as a percentage of net sales. This unaudited quarterly information has been prepared on the same basis as the annual audited financial statements and includes all necessary adjustments, consisting only of normal recurring adjustments that the Company considers necessary to present fairly the financial information for the quarters presented.
Fiscal Year 2016
Fiscal Year 2015
Statements of Operations data
April 30,
July 30,
October 29,
January 28,
May 2,
August 1,
October 31,
January 30,
(Amounts in thousands, except per share data)
Net sales
$
$
$
$
$
$
$
$
Gross profit
$
$
$
$
$
$
$
$
Operating (loss) income
$
)
$
$
)
$
)
$
)
$
$
)
$
Net (loss) income
$
)
$
$
)
$
)
$
)
$
)
$
)
$
Basic (loss) earnings per share of common stock
$
)
$
$
)
$
)
$
)
$
)
$
)
$
​
​
​
​
​
​
​
​
​
​
​
​
​
​
​
​
​
​
​
​
​
​
​
​
​
​
​
​
​
​
​
​
​
​
​
​
​
​
​
​
​
​
​
​
​
​
​
​
​
​
​
​
Diluted (loss) earnings per share of common stock
$
)
$
$
)
$
)
$
)
$
)
$
)
$
​
​
​
​
​
​
​
​
​
​
​
​
​
​
​
​
​
​
​
​
​
​
​
​
​
​
​
​
​
​
​
​
​
​
​
​
​
​
​
​
​
​
​
​
​
​
​
​
​
​
​
​
Weighted average shares outstanding:
Basic shares of common stock.
​
​
​
​
​
​
​
​
​
​
​
​
​
​
​
​
​
​
​
​
​
​
​
​
​
​
​
​
​
​
​
​
​
​
​
​
​
​
​
​
​
​
​
​
​
​
​
​
​
​
​
​
Diluted shares of common stock
​
​
​
​
​
​
​
​
​
​
​
​
​
​
​
​
​
​
​
​
​
​
​
​
​
​
​
​
​
​
​
​
​
​
​
​
​
​
​
​
​
​
​
​
​
​
​
​
​
​
​
​
Fiscal Year 2016
Fiscal Year 2015
(as a % of net sales)
April 30,
July 30,
October 29,
January 28,
May 2,
August 1,
October 31,
January 30,
Net sales
%
%
%
%
%
%
%
%
Gross profit
%
%
%
%
%
%
%
%
Operating (loss) income
)%
%
)%
)%
)%
%
)%
%
Net (loss) income
)%
%
)%
)%
)%
)%
)%
—
%
Business Re-engineering Program and Adjustments Affecting Comparability of Quarterly Financial Information
As previously disclosed, during the third quarter of fiscal year 2014, the Company engaged a leading global business advisory firm to assist the Company in analyzing its business processes and organizational structure in an effort to improve sales productivity and operating efficiencies, as well as to reduce the Company's overall cost structure. The Company refers to this business re-engineering program as "Project Excellence." The first phase of Project Excellence consisted of an organizational realignment initiated at the end of fiscal year 2014 and completed in fiscal year 2015. The Company completed the second phase of Project Excellence during the second quarter of fiscal year 2015, which consisted of: (i) a comprehensive review of the Company's Go-To-Market strategy aimed at improving operating efficiencies and reducing costs associated with the related processes, (ii) the reduction of indirect procurement costs, and (iii) additional workforce reductions in connection with the organizational realignment. The Company expects to recognize combined annual expense reductions of approximately $30 million upon the execution of the business improvement plans identified through both phases of Project Excellence; however, a portion of these savings are expected to be reinvested into the Company's strategic initiatives and longer-term growth strategies as discussed in "Item 1. Business" of this Annual Report on Form 10-K. Approximately $15 million of the $30 million of annual savings from Project Excellence is a reduction of selling, general and administrative expenses that began in fiscal year 2015, mitigating inflationary increases in certain fixed costs and an increase in variable expenses to support the growth in eCommerce and Outlet stores. The remaining $15 million of annual savings from Project Excellence is reflected as a reduction in product costs of approximately $10 million and a reduction in buying expenses resulting in improved gross margins that began in fiscal year 2016.
The Company recorded the following charges in 'Selling, general and administrative expenses" on the consolidated statements of operations during fiscal year 2016 that affect comparability:
•
Third quarter ended October 29, 2016 includes a $0.5 million legal accrual reversal.
•
Fourth quarter ended January 28, 2017 includes a $6.2 million expense accrual relating to an ongoing trademark infringement case in which the Company received an unfavorable judgment and is in the process of challenging.
The Company recorded the following charges in "Selling, general and administrative expenses" on the consolidated statements of operations during fiscal year 2015 that affect comparability:
•
First quarter ended May 2, 2015 includes $2.9 million of charges consisting of $2.5 million of consulting fees incurred in connection with Project Excellence and $0.7 million of certain severance expenses, partially offset by a $0.3 million reduction of expenses related to the relocation of the Company's corporate headquarters.
•
Second quarter ended August 1, 2015 includes $2.0 million of charges consisting of $0.9 million of certain severance expenses, $0.6 million of consulting fees incurred in connection with Project Excellence, $0.4 million of certain legal expenses and $0.2 million of corporate moving expenses.
•
Third quarter ended October 31, 2015 includes $2.3 million of charges consisting primarily of $2.2 million of charges related to a settlement of a wage and hour class action lawsuit in the state of California and $0.1 million of consulting fees incurred in connection with Project Excellence.
•
Fourth quarter ended January 30, 2016 includes $0.6 million of charges consisting primarily of certain severance expenses.</t>
  </si>
  <si>
    <t>Schedule II Valuation and Qualifying Accounts</t>
  </si>
  <si>
    <t>Financial Statement Schedule II Valuation and Qualifying Accounts</t>
  </si>
  <si>
    <t>Financial Statement Schedule II Valuation and Qualifying Accounts
Fiscal Year
Reserve
Balance at
Additions
Deductions
Balance at
(Amounts in thousands)
2014
Sales Return Reserve
$
$
$
$
2015
Sales Return Reserve
$
$
$
$
2016
Sales Return Reserve
$
$
$
$</t>
  </si>
  <si>
    <t>Summary of Significant Accounting Policies (Policies)</t>
  </si>
  <si>
    <t>Recently Issued Accounting Pronouncements</t>
  </si>
  <si>
    <t>Recently Issued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and requires entities to recognize revenue in a way that depicts the transfer of promised goods or services to customers in an amount that reflects the consideration to which an entity expects to be entitled to in exchange for those goods or services. In August 2015, the FASB issued ASU 2015-14, "Revenue from Contracts with Customers: Deferral of the Effective Date," which defers the effective date of ASU 2014-09 to annual reporting periods beginning after December 15, 2017, including interim reporting periods within those reporting periods. As amended, early adoption is permitted for annual reporting periods beginning after December 15, 2016, including interim reporting periods within those reporting periods. The standard may be applied retrospectively to each prior period presented or on a modified retrospective basis with the cumulative effect recognized as of the date of adoption. The Company is continuing to evaluate the impact of the adoption of this standard on its consolidated financial statements and related disclosures, but based on its current review, the Company plans to adopt ASU 2014-09 using the modified retrospective method, and the more significant change that the Company has identified relates to the timing of when revenue is recognized from its loyalty programs.
In February 2016, the FASB issued ASU 2016-02, "Leases" ("ASU 2016-02"),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those fiscal years and requires modified retrospective adoption. Early adoption is permitted. The Company is currently evaluating the new standard and its impact on the Company's financial position and results of operations but expects that the adoption of ASU 2016-02 will result in a significant increase to its long-term assets and liabilities on the consolidated balance sheet.
In March 2016, the FASB issued ASU 2016-09, "Compensation—Stock Compensation: Improvements to Employee Share-Based Payment Accounting" ("ASU 2016-09"), which simplifies several aspects of accounting for employee share-based payment transactions, including the accounting for income taxes, forfeitures, and statutory tax withholding requirements, as well as classification within the statement of cash flows for certain components of share-based awards. ASU 2016-09 is effective for annual reporting periods beginning after December 15, 2016, including interim periods within those fiscal years. Early adoption is permitted, including adoption in an interim period. The adoption of ASU 2016-09 will not have a material impact on the Company's financial position or results of operations.
In August 2016, the FASB issued ASU 2016-15, "Classification of Certain Cash Receipts and Cash Payments" ("ASU 2016-15"), which addresses how certain cash receipts and cash payments are classified in the statement of cash flows with the objective of reducing the existing diversity in practice related to eight specific cash flow issues. ASU 2016-15 is effective for fiscal years beginning after December 15, 2017, and interim periods within those fiscal years, and requires retrospective adoption. Early adoption is permitted. The Company does not expect the adoption of ASU 2016-15 to have a material impact on the Company's financial position or results of operations.
In November 2016, the FASB issued ASU 2016-18, "Statement of Cash Flows: Restricted Cash" (ASU 2016-18"), which requires amounts generally described as restricted cash and restricted cash equivalents to be included within cash and cash equivalents when reconciling the beginning and ending balances shown on the consolidated statement of cash flows. ASU 2016-18 is effective for fiscal years beginning after December 15, 2017, and interim periods within those fiscal years, and requires retrospective adoption. Early adoption is permitted. The adoption of ASU 2016-18 will not have a material impact on the Company's financial position or results of operations.
In March 2017, the FASB issued ASU 2017-07, "Compensation-Retirement Benefits: Improving the Presentation of Net Periodic Pension Cost and Net Periodic Postretirement Benefit Cost" ("ASU 2017-07"), which requires: the disaggregation of the service cost component from the other components of net benefit costs in the income statement; provides explicit guidance on the presentation of service cost component and the other components of net benefit cost in the income statement; and allows only the service cost component of net benefit cost to be eligible for capitalization. ASU 2017-07 is effective for annual reporting periods beginning after December 15, 2017, and interim periods within those fiscal years, and requires retrospective adoption. Early adoption is permitted. The Company does not expect the adoption of ASU 2017-07 to have a material impact on Company's financial position or results of operations.</t>
  </si>
  <si>
    <t>Revenue Recognition</t>
  </si>
  <si>
    <t>Revenue Recognition
Revenue from the sale of merchandise at the Company's stores is recognized at the time the customer takes possession of the related merchandise and the purchases are paid for, primarily with either cash or credit card. Revenue, including shipping fees billed to customers, from the sale of merchandise at the Company's eCommerce store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The Company presents sales taxes collected from customers on a net basis (excluded from revenues).
The Company also recognizes revenue in connection with its new private label credit card agreement with Comenity Bank, a bank subsidiary of Alliance Data Systems Corporation ("ADS"), which replaced the existing agreement with ADS and has a term through April 30, 2026 (the "ADS Agreement"). Upon execution of the ADS Agreement, the Company recorded $40.0 million of deferred revenue, which will be amortized on a straight-line basis over the 10-year term of the ADS agreement. In addition, over the term of the ADS Agreement, the Company will receive an increased level of royalty revenue based on a percentage of private label credit card sales. For further information related to the ADS Agreement, please refer to Note 4, "Proprietary Credit Card" in the Notes to Consolidated Financial Statements appearing elsewhere in this Annual Report on Form 10-K.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they each are redeemed over a two-year redemption period based on their respective historical breakage rate. The Company considers the likelihood of redemption remote beyond a two-year redemption period, at which point any unrecognized breakage is recognized as revenue. The Company determined the redemption period and the breakage rates for gift cards and merchandise credits based on their respective historical redemption patterns.
During fiscal year 2016, fiscal year 2015, and fiscal year 2014 the Company recorded breakage revenue for gift cards and merchandise credits of $0.7 million, $0.8 million, and $0.8 million, respectively.</t>
  </si>
  <si>
    <t>Reserve for Returns</t>
  </si>
  <si>
    <t>Reserve for Returns
The Company reserves for sales returns through reductions in sales and gross margin based upon historical merchandise returns experience and current sales levels.</t>
  </si>
  <si>
    <t>Fair value Measurements and Financial Instruments</t>
  </si>
  <si>
    <t>Fair Value Measurements and Financial Instruments
The Company measures fair value in accordance with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ccounts payable, and long-term debt. The carrying values on the balance sheet for cash and cash equivalents, short-term trade receivables and accounts payable approximate their fair values due to the short-term maturities of such items. At January 28, 2017 and January 30, 2016, the carrying amount of long-term debt approximated its fair value due to the variable interest rate it carries.</t>
  </si>
  <si>
    <t>Cash and Cash Equivalents</t>
  </si>
  <si>
    <t>Cash and Cash Equivalents
Cash and cash equivalents include all cash in banks, cash on-hand, and all short-term investments with an original maturity of three months or less when purchased.</t>
  </si>
  <si>
    <t>Inventories</t>
  </si>
  <si>
    <t>Inventories
Inventories are valued at the lower of average cost or market, on a weighted average cost basis, using the retail method.</t>
  </si>
  <si>
    <t>Deferred Rent</t>
  </si>
  <si>
    <t>Deferred Rent
The Company recognizes fixed minimum rent expense on non-cancelable leases on a straight-line basis over the term of each individual lease including the build-out period. The difference between recognized rental expense and amounts payable under the lease is recorded as a deferred lease liability. In addition, the Company recognizes landlord allowances as a deferred lease liability, which is amortized over the term of the related lease as a reduction to rent expense. For contingent rent expense based upon sales, the Company estimates annual contingent rent expense and recognizes a portion each month based on actual sales. At January 28, 2017 and January 30, 2016, the deferred lease liability was $30.0 million and $34.4 million, respectively, and is reported as "Deferred rent" on the consolidated balance sheets.</t>
  </si>
  <si>
    <t>Property and Equipmen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
The estimated useful lives of property and equipment, for financial statement purposes, are as follows:
Depreciable Fixed Assets
Useful Life
Land
—
Store fixtures and equipment
3 - 10 years
Office furniture, fixtures and equipment
3 - 15 years
Software
5 years
Leasehold improvements
Lesser of the useful life or the term of the lease</t>
  </si>
  <si>
    <t>Cost of Goods Sold, Buying and Occupancy Costs</t>
  </si>
  <si>
    <t>Cost of Goods Sold, Buying and Occupancy Costs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t>
  </si>
  <si>
    <t>Share-Based Compensation
The Company accounts for all share-based payments in accordance with FASB ASC Topic 718, "Compensation—Stock Compensation" ("ASC 718"). For further information related to share-based compensation, please refer to Note 8, "Share-Based Compensation."</t>
  </si>
  <si>
    <t>Marketing</t>
  </si>
  <si>
    <t>Marketing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
Fiscal Year
(Amounts
2016
$
2015
$
2014
$
At January 28, 2017 and January 30, 2016, marketing costs reported in "Prepaid expenses" on the consolidated balance sheets amounted to $1.2 million and $1.8 million, respectively.</t>
  </si>
  <si>
    <t>Pre-Opening Expenses</t>
  </si>
  <si>
    <t>Pre-Opening Expenses
Costs, such as advertising and payroll costs, incurred prior to the opening of a new store are expensed as incurred.</t>
  </si>
  <si>
    <t>Store Supplies</t>
  </si>
  <si>
    <t>Store Supplies
The initial inventory and subsequent shipments of supplies for new stores, including, but not limited to, hangers, signage, packaging and POS supplies, are expensed as incurred.</t>
  </si>
  <si>
    <t>Deferred Financing Costs</t>
  </si>
  <si>
    <t>Deferred Financing Costs
In accordance with ASU 2015-03, "Simplifying the Presentation of Debt Issuance Costs," costs related to the issuance of debt are presented as a direct deduction from the carrying amount of the related debt liability in the consolidated balance sheets and amortized as interest expense over the term of the related debt. In accordance with ASU 2015-15, "Interest—Imputation of Interest: Presentation and Subsequent Measurement of Debt issuance Costs Associated with Line-of-Credit Arrangements," debt issuance costs related to the Company's revolving credit facility are capitalized as "Other assets" in the consolidated balance sheets and amortized as interest expense over the term of the credit facility. At January 28, 2017 and January 30, 2016, net deferred financing costs were $0.5 million and $0.7 million, respectively.</t>
  </si>
  <si>
    <t>Interest Expense</t>
  </si>
  <si>
    <t>Interest Expense
Interest expense, net of interest income, includes interest primarily related to the Company's long-term debt, amortization of deferred financing costs, and revolving credit facility.</t>
  </si>
  <si>
    <t>Impairment of Long-lived Assets</t>
  </si>
  <si>
    <t>Impairment of Long-lived Assets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t>
  </si>
  <si>
    <t>Intangible Assets</t>
  </si>
  <si>
    <t>Intangible Assets
The Company follows ASU 2012-02, "Testing Indefinite-Lived Intangible Assets for Impairment,"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e Company's intangible assets relate to the New York &amp; Company trademarks, which were initially valued at $14.8 million. The trademarks were initially valued using the "relief from royalty method" and were determined to have indefinite lives by an independent appraiser. The Company assesses trademarks for impairment annually as of December 31, or more frequently if an event occurs or circumstances change that would more likely than not reduce the fair value of trademarks below their carrying value. The Company's fiscal year 2016, fiscal year 2015, and fiscal year 2014 impairment tests resulted in a fair value that significantly exceeded the carrying amount of the Company's trademarks. In addition to assessing qualitative factors that could impact the fair value of the New York &amp; Company trademarks, the Company performed a sensitivity analysis on the key assumptions used in the trademark impairment analysis and has determined that a significant, negative change in the assumptions would not impact the Company's conclusion that no impairment was required.</t>
  </si>
  <si>
    <t>Income Taxes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 likely than 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t>
  </si>
  <si>
    <t>Comprehensive Income (Loss)</t>
  </si>
  <si>
    <t>Comprehensive Income (Loss)
Comprehensive income (loss) is calculated in accordance with ASC Topic 220, "Comprehensive Income." Comprehensive income (loss) includes net income (loss) and other comprehensive income (loss). The tax effect of other comprehensive income (loss) is offset by corresponding adjustments to the valuation allowance against deferred tax assets. The Company reports the components of other comprehensive income (loss) and accumulated other comprehensive loss in the consolidated financial statements included in this Annual Report on Form 10-K.</t>
  </si>
  <si>
    <t>Earnings (Loss) Per Share</t>
  </si>
  <si>
    <t>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Fiscal Year
Fiscal Year
Fiscal Year
(Amounts in thousands, except per
Net loss
$
)
$
)
$
)
​
​
​
​
​
​
​
​
​
​
​
​
​
​
​
​
​
​
​
​
​
​
Basic loss per share
Weighted average shares outstanding:
Basic shares of common stock
​
​
​
​
​
​
​
​
​
​
​
​
​
​
​
​
​
​
​
​
​
​
Basic loss per share
$
)
$
)
$
)
​
​
​
​
​
​
​
​
​
​
​
​
​
​
​
​
​
​
​
​
​
​
Diluted loss per share
Weighted average shares outstanding:
Basic shares of common stock
Plus impact of share-based awards
—
—
—
​
​
​
​
​
​
​
​
​
​
​
Diluted shares of common stock
​
​
​
​
​
​
​
​
​
​
​
​
​
​
​
​
​
​
​
​
​
​
Diluted loss per share
$
)
$
)
$
)
​
​
​
​
​
​
​
​
​
​
​
​
​
​
​
​
​
​
​
​
​
​
The calculation of diluted loss per share for fiscal year 2016, fiscal year 2015, and fiscal year 2014 excludes the share-based awards listed in the following table due to their anti-dilutive effect, as determined under the treasury stock method:
Fiscal Year
Fiscal Year
Fiscal Year
(Amounts in thousands)
Stock options
Stock appreciation rights(1)
Restricted stock and units
​
​
​
​
​
​
​
​
​
​
​
Total anti-dilutive shares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Summary of Significant Accounting Policies (Tables)</t>
  </si>
  <si>
    <t>Schedule of estimated useful lives of property and equipment</t>
  </si>
  <si>
    <t>Depreciable Fixed Assets
Useful Life
Land
—
Store fixtures and equipment
3 - 10 years
Office furniture, fixtures and equipment
3 - 15 years
Software
5 years
Leasehold improvements
Lesser of the useful life or the term of the lease</t>
  </si>
  <si>
    <t>Schedule of marketing costs reported in selling, general and administrative expenses on the consolidated statements of operations</t>
  </si>
  <si>
    <t>Fiscal Year
(Amounts
2016
$
2015
$
2014
$</t>
  </si>
  <si>
    <t>Schedule of reconciliation between basic and diluted earnings (loss) per share</t>
  </si>
  <si>
    <t>Fiscal Year
Fiscal Year
Fiscal Year
(Amounts in thousands, except per
Net loss
$
)
$
)
$
)
​
​
​
​
​
​
​
​
​
​
​
​
​
​
​
​
​
​
​
​
​
​
Basic loss per share
Weighted average shares outstanding:
Basic shares of common stock
​
​
​
​
​
​
​
​
​
​
​
​
​
​
​
​
​
​
​
​
​
​
Basic loss per share
$
)
$
)
$
)
​
​
​
​
​
​
​
​
​
​
​
​
​
​
​
​
​
​
​
​
​
​
Diluted loss per share
Weighted average shares outstanding:
Basic shares of common stock
Plus impact of share-based awards
—
—
—
​
​
​
​
​
​
​
​
​
​
​
Diluted shares of common stock
​
​
​
​
​
​
​
​
​
​
​
​
​
​
​
​
​
​
​
​
​
​
Diluted loss per share
$
)
$
)
$
)
​
​
​
​
​
​
​
​
​
​
​
​
​
​
​
​
​
​
​
​
​
​</t>
  </si>
  <si>
    <t>Schedule listing the share-based awards excluded from the computation of diluted loss per share due to their anti-dilutive effect</t>
  </si>
  <si>
    <t>Fiscal Year
Fiscal Year
Fiscal Year
(Amounts in thousands)
Stock options
Stock appreciation rights(1)
Restricted stock and units
​
​
​
​
​
​
​
​
​
​
​
Total anti-dilutive shares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Property and Equipment (Tables)</t>
  </si>
  <si>
    <t>Schedule of property and equipment</t>
  </si>
  <si>
    <t>January 28,
January 30,
(Amounts in thousands)
Land
$
$
Store fixtures and equipment
Office furniture, fixtures, and equipment
Leasehold improvements
Software
Construction in progress
​
​
​
​
​
​
​
​
Total
Less accumulated depreciation
​
​
​
​
​
​
​
​
Property and equipment, net
$
$
​
​
​
​
​
​
​
​
​
​
​
​
​
​
​
​</t>
  </si>
  <si>
    <t>Schedule of non-cash impairment charges related to underperforming store assets</t>
  </si>
  <si>
    <t>Fiscal Year
Fiscal Year
Fiscal Year
(Amounts in thousands)
First quarter
$
—
$
—
$
Second quarter
—
—
Third quarter
Fourth quarter
—
​
​
​
​
​
​
​
​
​
​
​
Total fiscal year impairment charges
$
$
$
​
​
​
​
​
​
​
​
​
​
​
​
​
​
​
​
​
​
​
​
​
​</t>
  </si>
  <si>
    <t>Commitments and Contingencies (Tables)</t>
  </si>
  <si>
    <t>Summary of rent expense</t>
  </si>
  <si>
    <t>Fiscal Year
Fiscal Year
Fiscal Year
(Amounts in thousands)
Fixed minimum rentals
$
$
$
Contingent rentals
​
​
​
​
​
​
​
​
​
​
​
Total store rentals
Office space rentals
Equipment rentals
​
​
​
​
​
​
​
​
​
​
​
Total rental expense
$
$
$
​
​
​
​
​
​
​
​
​
​
​
​
​
​
​
​
​
​
​
​
​
​
Sublease rental income
$
—
$
—
$
​
​
​
​
​
​
​
​
​
​
​
​
​
​
​
​
​
​
​
​
​
​</t>
  </si>
  <si>
    <t>Schedule of aggregate minimum rent commitments under non-cancelable operating leases and capital leases</t>
  </si>
  <si>
    <t>Operating Leases
Capital Leases
Fiscal Year
Fixed Minimum
Principal
Interest
Total
(Amounts in thousands)
2017
$
$
$
$
2018
2019
2020
2021
Thereafter
—
—
—
​
​
​
​
​
​
​
​
​
​
​
​
​
​
Total
$
$
$
$
​
​
​
​
​
​
​
​
​
​
​
​
​
​
​
​
​
​
​
​
​
​
​
​
​
​
​
​</t>
  </si>
  <si>
    <t>Employee Benefit Plans (Tables)</t>
  </si>
  <si>
    <t>Schedule of cost under savings and retirement plan</t>
  </si>
  <si>
    <t>Schedule of the pension plan assets, by asset category</t>
  </si>
  <si>
    <t>Asset Category
Fiscal Year
Fiscal Year
Equity securities
%
%
Fixed income
%
%
Cash and cash equivalents
%
%</t>
  </si>
  <si>
    <t>Schedule of fair values of pension plan assets by fair value hierarchy</t>
  </si>
  <si>
    <t>Fair Value Measurements Using
January 28,
Quoted
Significant
Significant
(Amounts in thousands)
Equity securities:
U.S. common stocks
$
$
$
—
$
—
International common stocks
—
—
Fixed income securities:
U.S. agency bonds
—
—
U.S. corporate bonds
—
—
U.S. mortgage-backed securities
—
—
Cash and cash equivalents:
Cash and cash equivalents
—
​
​
​
​
​
​
​
​
​
​
​
​
​
​
Total
$
$
$
$
—
​
​
​
​
​
​
​
​
​
​
​
​
​
​
​
​
​
​
​
​
​
​
​
​
​
​
​
​
Fair Value Measurements Using
January 30,
Quoted
Significant
Significant
(Amounts in thousands)
Equity securities:
U.S. common stocks
$
$
$
—
$
—
International common stocks
—
—
Fixed income securities:
U.S. agency bonds
—
—
U.S. corporate bonds
—
—
U.S. mortgage-backed securities
—
—
Cash and cash equivalents:
Cash and cash equivalents
—
​
​
​
​
​
​
​
​
​
​
​
​
​
​
Total
$
$
$
$
—
​
​
​
​
​
​
​
​
​
​
​
​
​
​
​
​
​
​
​
​
​
​
​
​
​
​
​
​</t>
  </si>
  <si>
    <t>Schedule of weighted average assumptions used to determine benefit obligations</t>
  </si>
  <si>
    <t>Fiscal Year
Fiscal Year
Discount rate
%
%</t>
  </si>
  <si>
    <t>Schedule of weighted average assumptions used to determine net periodic benefit cost</t>
  </si>
  <si>
    <t>Fiscal Year
Fiscal Year
Fiscal Year
Discount rate
%
%
%
Long-term rate of return on assets
%
%
%</t>
  </si>
  <si>
    <t>Schedule of plan funded status and amounts recognized in the consolidated balance sheets</t>
  </si>
  <si>
    <t>Fiscal Year
Fiscal Year
(Amounts in thousands)
Change in benefit obligation:
Benefit obligation, beginning of period
$
$
Service cost
Interest
Actuarial gain
)
)
Benefits paid
)
)
​
​
​
​
​
​
​
​
Benefit obligation, end of period
$
$
​
​
​
​
​
​
​
​
​
​
​
​
​
​
​
​
Change in plan assets:
Fair value of plan assets, beginning of period
$
$
Actual gain (loss) on plan assets
)
Benefits paid
)
)
Employer contributions
​
​
​
​
​
​
​
​
Fair value of plan assets, end of period
$
$
​
​
​
​
​
​
​
​
​
​
​
​
​
​
​
​
Funded status
$
)
$
)
Unrecognized net actuarial loss
Unrecognized prior service credit
)
)
​
​
​
​
​
​
​
​
Net amount recognized
$
$
​
​
​
​
​
​
​
​
​
​
​
​
​
​
​
​
Amounts recognized in the consolidated balance sheets:
Accrued pension liability
$
)
$
)
Accumulated other comprehensive loss
​
​
​
​
​
​
​
​
Net amount recognized
$
$
​
​
​
​
​
​
​
​
​
​
​
​
​
​
​
​</t>
  </si>
  <si>
    <t>Schedule of net periodic benefit cost</t>
  </si>
  <si>
    <t>Fiscal Year
Fiscal Year
Fiscal Year
(Amounts in thousands)
Service cost
$
$
$
Interest cost
Expected return on plan assets
)
)
)
Amortization of unrecognized losses
Amortization of prior service credit
)
)
)
​
​
​
​
​
​
​
​
​
​
​
Net periodic benefit cost
$
$
$
​
​
​
​
​
​
​
​
​
​
​
​
​
​
​
​
​
​
​
​
​
​</t>
  </si>
  <si>
    <t>Schedule of expected benefit payments</t>
  </si>
  <si>
    <t>Fiscal Year
(Amounts
2017
$
2018
2019
2020
2021
2022-2026
​
​
​
​
​
Total
$
​
​
​
​
​
​
​
​
​
​</t>
  </si>
  <si>
    <t>Share Based Compensation (Tables)</t>
  </si>
  <si>
    <t>Summary of stock options and SARs outstanding</t>
  </si>
  <si>
    <t>Number
Weighted
Weighted
Aggregate
(Amounts in
(Amounts in
Outstanding, beginning of period
$
Granted
Exercised
)
Forfeited
)
Expired
)
​
​
​
​
​
​
​
​
​
​
​
​
​
​
Outstanding, end of period(1)
$
$
​
​
​
​
​
​
​
​
​
​
​
​
​
​
​
​
​
​
​
​
​
​
​
​
​
​
​
​
Exercisable, end of period
$
$
​
​
​
​
​
​
​
​
​
​
​
​
​
​
​
​
​
​
​
​
​
​
​
​
​
​
​
​
(1)
There were 307,018 stock options and 7,121,030 SARs outstanding as of January 28, 2017, of which 304,518 stock options and 3,711,136 SARs were vested. The non-vested options and SARs outstanding at January 28, 2017 vest subject to the passage of time through fiscal year 2020.</t>
  </si>
  <si>
    <t>Schedule of weighted average assumptions used to value stock options and SARs</t>
  </si>
  <si>
    <t>Fiscal Year
Fiscal Year
Fiscal Year
Expected volatility
%
%
%
Expected life
4.3 years
4.1 years
4.4 years
Risk-free interest rate
%
%
%
Expected dividend yield
—
%
—
%
—
%</t>
  </si>
  <si>
    <t>Schedule of activity of the restricted stock and unit awards</t>
  </si>
  <si>
    <t>Shares
Weighted Average
(Amounts in
Nonvested at January 30, 2016
$
Granted
$
Vested
)
$
Forfeited
)
$
​
​
​
​
​
​
​
​
Nonvested at January 28, 2017
$
​
​
​
​
​
​
​
​
​
​
​
​
​
​
​
​</t>
  </si>
  <si>
    <t>Accrued Expenses (Tables)</t>
  </si>
  <si>
    <t>Schedule of accrued expenses</t>
  </si>
  <si>
    <t>January 28,
January 30,
(Amounts in thousands)
Gift cards and merchandise credits
$
$
Sourcing and distribution
Legal settlement and fees
Compensation and benefits
Other taxes
ADS deferred revenue
—
Other accrued expenses
​
​
​
​
​
​
​
​
Total accrued expenses
$
$
​
​
​
​
​
​
​
​
​
​
​
​
​
​
​
​</t>
  </si>
  <si>
    <t>Long-Term Debt and Credit Facilities (Tables)</t>
  </si>
  <si>
    <t>Schedule of repayment of Term Loan balance, gross of unamortized deferred financing fees</t>
  </si>
  <si>
    <t>Total
Fiscal Year
Fiscal Year
Fiscal Year
Fiscal Year
(Amounts in thousands)
Term Loan
$
$
$
$
$
​
​
​
​
​
​
​
​
​
​
​
​
​
​
​
​
​
​
​
​
​
​
​
​
​
​
​
​
​
​
​
​
​
​</t>
  </si>
  <si>
    <t>Income Taxes (Tables)</t>
  </si>
  <si>
    <t>Schedule of income tax expense</t>
  </si>
  <si>
    <t>Fiscal Year
Fiscal Year
Fiscal Year
(Amounts in thousands)
Federal:
Current
$
—
$
—
$
—
Deferred
—
—
—
State and Local:
Current
Deferred
—
—
—
​
​
​
​
​
​
​
​
​
​
​
$
$
$
​
​
​
​
​
​
​
​
​
​
​
​
​
​
​
​
​
​
​
​
​
​</t>
  </si>
  <si>
    <t>Schedule of components of items giving rise to the net deferred income tax assets (liabilities)</t>
  </si>
  <si>
    <t>January 28,
January 30,
Non-current
Non-current
(Amounts in thousands)
Deferred income tax assets:
Accrued expenses
$
$
Inventory
Fixed assets and intangible assets
Net operating loss
Other assets
​
​
​
​
​
​
​
​
Subtotal
Valuation allowance
)
)
​
​
​
​
​
​
​
​
Total deferred income tax assets
$
$
​
​
​
​
​
​
​
​
Deferred income tax liabilities:
Prepaid costs
$
)
$
)
​
​
​
​
​
​
​
​
Total deferred income tax liabilities
$
)
$
)
​
​
​
​
​
​
​
​
Net deferred tax assets (liabilities)
$
—
$
—
​
​
​
​
​
​
​
​
​
​
​
​
​
​
​
​</t>
  </si>
  <si>
    <t>Summary of the Company's loss carryforwards and their expiration dates</t>
  </si>
  <si>
    <t>Tax Year Ended
State NOL
The Earliest
Years
2/3/2007
$
FY2012
10
2/2/2008
FY2013
11
1/31/2009
FY2014
12
1/30/2010
FY2015
13
1/29/2011
FY2016
14
1/28/2012
FY2017
15
2/2/2013
FY2018
1 to 16
2/1/2014
FY2019
2 to 17
1/31/2015
FY2020
3 to 18
1/30/2016
FY2021
4 to 19
1/28/2017
FY2022
5 to 20
​
​
​
​
​
​
​
​
​
$
​
​
​
​
​
​
​
​
​
​
​
​
​
​
​
​
​
​
Tax Year Ended
Federal NOL
The Earliest
Years
1/29/2011
$
FY2031
1/28/2012
FY2032
1/31/2015
FY2035
1/30/2016
FY2036
1/28/2017
FY2037
​
​
​
​
​
​
​
​
​
​
​
$
​
​
​
​
​
​
​
​
​
​
​
​
​
​
​
​
​
​
​
​
​
​</t>
  </si>
  <si>
    <t>Schedule of reconciliation of statutory federal income tax expense</t>
  </si>
  <si>
    <t>Fiscal Year
Fiscal Year
Fiscal Year
(Amounts in thousands)
Statutory 35% federal tax
$
)
$
)
$
)
State and local income taxes, net of federal income tax benefit
)
)
Federal tax credit
)
)
)
Basis adjustment
Permanent difference
Valuation allowance
Other, net
)
​
​
​
​
​
​
​
​
​
​
​
Income tax expense
$
$
$
​
​
​
​
​
​
​
​
​
​
​
​
​
​
​
​
​
​
​
​
​
​</t>
  </si>
  <si>
    <t>Schedule of reconciliation of the beginning and ending amounts of unrecognized tax benefits</t>
  </si>
  <si>
    <t>Fiscal Year
Fiscal Year
Fiscal Year
(Amounts in thousands)
Unrecognized tax benefits at beginning of period
$
$
$
Additions based on tax positions related to the current year
Additions for tax positions of prior years
Reductions for tax positions of prior years
)
)
)
Settlements
—
—
)
Reductions for lapse of statute of limitations
)
—
)
​
​
​
​
​
​
​
​
​
​
​
Unrecognized tax benefits at end of period
$
$
$
​
​
​
​
​
​
​
​
​
​
​
​
​
​
​
​
​
​
​
​
​
​</t>
  </si>
  <si>
    <t>Quarterly Results (Unaudited) (Tables)</t>
  </si>
  <si>
    <t>Schedule of Company's quarterly consolidated statements of operations data for the last eight fiscal quarters and such information expressed as a percentage of net sales</t>
  </si>
  <si>
    <t>Fiscal Year 2016
Fiscal Year 2015
Statements of Operations data
April 30,
July 30,
October 29,
January 28,
May 2,
August 1,
October 31,
January 30,
(Amounts in thousands, except per share data)
Net sales
$
$
$
$
$
$
$
$
Gross profit
$
$
$
$
$
$
$
$
Operating (loss) income
$
)
$
$
)
$
)
$
)
$
$
)
$
Net (loss) income
$
)
$
$
)
$
)
$
)
$
)
$
)
$
Basic (loss) earnings per share of common stock
$
)
$
$
)
$
)
$
)
$
)
$
)
$
​
​
​
​
​
​
​
​
​
​
​
​
​
​
​
​
​
​
​
​
​
​
​
​
​
​
​
​
​
​
​
​
​
​
​
​
​
​
​
​
​
​
​
​
​
​
​
​
​
​
​
​
Diluted (loss) earnings per share of common stock
$
)
$
$
)
$
)
$
)
$
)
$
)
$
​
​
​
​
​
​
​
​
​
​
​
​
​
​
​
​
​
​
​
​
​
​
​
​
​
​
​
​
​
​
​
​
​
​
​
​
​
​
​
​
​
​
​
​
​
​
​
​
​
​
​
​
Weighted average shares outstanding:
Basic shares of common stock.
​
​
​
​
​
​
​
​
​
​
​
​
​
​
​
​
​
​
​
​
​
​
​
​
​
​
​
​
​
​
​
​
​
​
​
​
​
​
​
​
​
​
​
​
​
​
​
​
​
​
​
​
Diluted shares of common stock
​
​
​
​
​
​
​
​
​
​
​
​
​
​
​
​
​
​
​
​
​
​
​
​
​
​
​
​
​
​
​
​
​
​
​
​
​
​
​
​
​
​
​
​
​
​
​
​
​
​
​
​
Fiscal Year 2016
Fiscal Year 2015
(as a % of net sales)
April 30,
July 30,
October 29,
January 28,
May 2,
August 1,
October 31,
January 30,
Net sales
%
%
%
%
%
%
%
%
Gross profit
%
%
%
%
%
%
%
%
Operating (loss) income
)%
%
)%
)%
)%
%
)%
%
Net (loss) income
)%
%
)%
)%
)%
)%
)%
—
%</t>
  </si>
  <si>
    <t>Organization and Basis of Presentation of Financial Statements (Details)</t>
  </si>
  <si>
    <t>Jan. 28, 2017segmentitem</t>
  </si>
  <si>
    <t>Organization and basis of presentation</t>
  </si>
  <si>
    <t>Number of stores operated</t>
  </si>
  <si>
    <t>Number of states in which entity operated the stores</t>
  </si>
  <si>
    <t>Length of fiscal year</t>
  </si>
  <si>
    <t>364 days</t>
  </si>
  <si>
    <t>Number of reportable segments | segment</t>
  </si>
  <si>
    <t>Minimum</t>
  </si>
  <si>
    <t>Age of women targeted as customers</t>
  </si>
  <si>
    <t>Maximum</t>
  </si>
  <si>
    <t>371 days</t>
  </si>
  <si>
    <t>Summary of Significant Accounting Policies (Details) - USD ($) $ / shares in Units, shares in Thousands, $ in Thousands</t>
  </si>
  <si>
    <t>Jul. 14, 2016</t>
  </si>
  <si>
    <t>Redemption period</t>
  </si>
  <si>
    <t>2 years</t>
  </si>
  <si>
    <t>Breakage revenue for gift cards and merchandise credits</t>
  </si>
  <si>
    <t>Deferred lease liability</t>
  </si>
  <si>
    <t>Marketing costs</t>
  </si>
  <si>
    <t>Prepaid marketing costs</t>
  </si>
  <si>
    <t>Net deferred financing costs</t>
  </si>
  <si>
    <t>Impairment charges</t>
  </si>
  <si>
    <t>Store fixtures and equipment | Minimum</t>
  </si>
  <si>
    <t>Useful Life</t>
  </si>
  <si>
    <t>3 years</t>
  </si>
  <si>
    <t>Store fixtures and equipment | Maximum</t>
  </si>
  <si>
    <t>10 years</t>
  </si>
  <si>
    <t>Office furniture, fixtures, and equipment | Minimum</t>
  </si>
  <si>
    <t>Office furniture, fixtures, and equipment | Maximum</t>
  </si>
  <si>
    <t>15 years</t>
  </si>
  <si>
    <t>Software</t>
  </si>
  <si>
    <t>5 years</t>
  </si>
  <si>
    <t>Second Amended and Restated Label Credit Card Program Agreement | ADS</t>
  </si>
  <si>
    <t>Deferred revenue</t>
  </si>
  <si>
    <t>Amortization period of deferred revenue</t>
  </si>
  <si>
    <t>Summary of Significant Accounting Policies - Anti dilutive shares (Details) - shares</t>
  </si>
  <si>
    <t>Shares excluded from calculation of diluted (loss) earnings per share</t>
  </si>
  <si>
    <t>Anti-dilutive shares</t>
  </si>
  <si>
    <t>Stock options</t>
  </si>
  <si>
    <t>Stock appreciation rights</t>
  </si>
  <si>
    <t>Number of shares of common stock for which increase in fair market value considered as basis for measurement of payment</t>
  </si>
  <si>
    <t>Restricted stock and units</t>
  </si>
  <si>
    <t>Significant Risks and Uncertainties (Details) - Merchandise purchases - item</t>
  </si>
  <si>
    <t>Jan. 27, 2018</t>
  </si>
  <si>
    <t>Agent concentration risk | Three largest merchandise suppliers</t>
  </si>
  <si>
    <t>Concentration of Risk</t>
  </si>
  <si>
    <t>Percentage of concentration risk</t>
  </si>
  <si>
    <t>63.00%</t>
  </si>
  <si>
    <t>Number of suppliers</t>
  </si>
  <si>
    <t>Agent concentration risk | Two largest merchandise suppliers | Forecast</t>
  </si>
  <si>
    <t>China, Vietnam and Indonesia</t>
  </si>
  <si>
    <t>97.00%</t>
  </si>
  <si>
    <t>Manufacturing factories</t>
  </si>
  <si>
    <t>Number of individual factories</t>
  </si>
  <si>
    <t>Manufacturing factories | Maximum</t>
  </si>
  <si>
    <t>7.00%</t>
  </si>
  <si>
    <t>Proprietary Credit Card (Details) - USD ($) $ in Millions</t>
  </si>
  <si>
    <t>Standard processing time of receivables</t>
  </si>
  <si>
    <t>3 days</t>
  </si>
  <si>
    <t>Receivable due</t>
  </si>
  <si>
    <t>Proprietary Credit Card - ADS Agreement (Details) $ in Thousands</t>
  </si>
  <si>
    <t>Jan. 10, 2017USD ($)</t>
  </si>
  <si>
    <t>Jul. 28, 2016USD ($)</t>
  </si>
  <si>
    <t>Jul. 14, 2016USD ($)installment</t>
  </si>
  <si>
    <t>Jan. 28, 2017USD ($)</t>
  </si>
  <si>
    <t>Jan. 30, 2016USD ($)</t>
  </si>
  <si>
    <t>Jan. 31, 2015USD ($)</t>
  </si>
  <si>
    <t>Proprietary credit card</t>
  </si>
  <si>
    <t>Marketing credits</t>
  </si>
  <si>
    <t>ADS | Second Amended and Restated Label Credit Card Program Agreement</t>
  </si>
  <si>
    <t>Signing bonuses received</t>
  </si>
  <si>
    <t>Number of installments for signing bonuses payments | installment</t>
  </si>
  <si>
    <t>Royalty revenue recognized</t>
  </si>
  <si>
    <t>ADS | Second Amended and Restated Label Credit Card Program Agreement | Selling, general and administrative expenses</t>
  </si>
  <si>
    <t>Other liabilities | ADS | Second Amended and Restated Label Credit Card Program Agreement</t>
  </si>
  <si>
    <t>Accrued expenses | ADS | Second Amended and Restated Label Credit Card Program Agreement</t>
  </si>
  <si>
    <t>Property and Equipment (Details) - USD ($) $ in Thousands</t>
  </si>
  <si>
    <t>Property and equipment</t>
  </si>
  <si>
    <t>Less accumulated depreciation</t>
  </si>
  <si>
    <t>Depreciation expense</t>
  </si>
  <si>
    <t>Land</t>
  </si>
  <si>
    <t>Store fixtures and equipment</t>
  </si>
  <si>
    <t>Office furniture, fixtures, and equipment</t>
  </si>
  <si>
    <t>Capital lease</t>
  </si>
  <si>
    <t>Leasehold improvements</t>
  </si>
  <si>
    <t>Construction in progress</t>
  </si>
  <si>
    <t>Property and Equipment - Underperforming assets (Details) - USD ($) $ in Thousands</t>
  </si>
  <si>
    <t>Nov. 01, 2014</t>
  </si>
  <si>
    <t>May 03, 2014</t>
  </si>
  <si>
    <t>Fair Value Measurements</t>
  </si>
  <si>
    <t>Non-cash impairment charges</t>
  </si>
  <si>
    <t>Underperforming New York &amp; Company stores | Selling, general and administrative expenses</t>
  </si>
  <si>
    <t>Commitments and Contingencies - Leases (Details) - USD ($) $ in Thousands</t>
  </si>
  <si>
    <t>Original lease term</t>
  </si>
  <si>
    <t>Percentage of store leases that could be terminated within one year or less</t>
  </si>
  <si>
    <t>50.00%</t>
  </si>
  <si>
    <t>Percentage of store leases that could be terminated within two years or less</t>
  </si>
  <si>
    <t>60.00%</t>
  </si>
  <si>
    <t>Total rental expense</t>
  </si>
  <si>
    <t>Sublease rental income</t>
  </si>
  <si>
    <t>Aggregate minimum rental commitments under non-cancelable operating leases</t>
  </si>
  <si>
    <t>Thereafter</t>
  </si>
  <si>
    <t>Capital Leases Principal</t>
  </si>
  <si>
    <t>Capital Leases Interest</t>
  </si>
  <si>
    <t>Capital Leases Payments</t>
  </si>
  <si>
    <t>CAM charges and real estate taxes</t>
  </si>
  <si>
    <t>Other landlord charges</t>
  </si>
  <si>
    <t>Store</t>
  </si>
  <si>
    <t>Fixed minimum rentals</t>
  </si>
  <si>
    <t>Contingent rentals</t>
  </si>
  <si>
    <t>Office space</t>
  </si>
  <si>
    <t>Equipment</t>
  </si>
  <si>
    <t>Commitments and Contingencies - Purchases (Details) $ in Millions</t>
  </si>
  <si>
    <t>Inventory</t>
  </si>
  <si>
    <t>Open purchase commitments</t>
  </si>
  <si>
    <t>Corporate headquarters and store construction</t>
  </si>
  <si>
    <t>Commitments and Contingencies - Legal Proceedings (Details) $ in Millions</t>
  </si>
  <si>
    <t>Trademark infringement case | Selling, general and administrative expenses</t>
  </si>
  <si>
    <t>Expense accrual</t>
  </si>
  <si>
    <t>Employee Benefit Plans - Savings and retirement plan (Details) $ in Thousands</t>
  </si>
  <si>
    <t>Jan. 28, 2017USD ($)item</t>
  </si>
  <si>
    <t>Savings and Retirement Plan</t>
  </si>
  <si>
    <t>Minimum hours of service to be completed for participation in savings and retirement plan</t>
  </si>
  <si>
    <t>1000 hours</t>
  </si>
  <si>
    <t>Period during which minimum hours of service must be completed to be eligible to participate in the savings and retirement plan</t>
  </si>
  <si>
    <t>12 months</t>
  </si>
  <si>
    <t>Minimum age of an employee to be eligible to participate in the savings and retirement plan | item</t>
  </si>
  <si>
    <t>Maximum employees contribution as percentage of their compensation</t>
  </si>
  <si>
    <t>100.00%</t>
  </si>
  <si>
    <t>Matching contribution by employer as a percentage of employee's contribution</t>
  </si>
  <si>
    <t>Maximum employer matching contribution as a percentage of employee's eligible pay</t>
  </si>
  <si>
    <t>4.00%</t>
  </si>
  <si>
    <t>Cost recognized under the plan | $</t>
  </si>
  <si>
    <t>Employee Benefit Plans - Pension plan (Details) $ in Millions</t>
  </si>
  <si>
    <t>Pension Plan</t>
  </si>
  <si>
    <t>Employees covered by collective bargaining agreements (as a percent)</t>
  </si>
  <si>
    <t>8.00%</t>
  </si>
  <si>
    <t>Age of employees, after attainment of which plan provides retirement benefits | item</t>
  </si>
  <si>
    <t>Minimum hours of service to be completed for plan to provide retirement benefits</t>
  </si>
  <si>
    <t>Expected to contribute pension plan during fiscal year 2017 | $</t>
  </si>
  <si>
    <t>Employee Benefit Plans - Target allocations (Details)</t>
  </si>
  <si>
    <t>Equity securities</t>
  </si>
  <si>
    <t>Weighted average asset allocation for plan assets</t>
  </si>
  <si>
    <t>Weighted average asset allocation (as a percent)</t>
  </si>
  <si>
    <t>68.00%</t>
  </si>
  <si>
    <t>66.00%</t>
  </si>
  <si>
    <t>Target allocation of plan assets</t>
  </si>
  <si>
    <t>Minimum target allocations (as a percent)</t>
  </si>
  <si>
    <t>65.00%</t>
  </si>
  <si>
    <t>Maximum target allocations (as a percent)</t>
  </si>
  <si>
    <t>70.00%</t>
  </si>
  <si>
    <t>Fixed income</t>
  </si>
  <si>
    <t>30.00%</t>
  </si>
  <si>
    <t>31.00%</t>
  </si>
  <si>
    <t>35.00%</t>
  </si>
  <si>
    <t>2.00%</t>
  </si>
  <si>
    <t>3.00%</t>
  </si>
  <si>
    <t>Employee Benefit Plans - Pension plan assets (Details) $ in Thousands</t>
  </si>
  <si>
    <t>Fair value of pension plan assets</t>
  </si>
  <si>
    <t>Number of union trustees | item</t>
  </si>
  <si>
    <t>Number of employer trustees | item</t>
  </si>
  <si>
    <t>U.S. common stocks | Total</t>
  </si>
  <si>
    <t>International common stocks | Total</t>
  </si>
  <si>
    <t>U.S. agency bonds | Total</t>
  </si>
  <si>
    <t>U.S. corporate bonds | Total</t>
  </si>
  <si>
    <t>U.S. mortgage-backed securities | Total</t>
  </si>
  <si>
    <t>Cash and cash equivalents. | Total</t>
  </si>
  <si>
    <t>Quoted Prices in Active Markets (Level 1)</t>
  </si>
  <si>
    <t>Quoted Prices in Active Markets (Level 1) | U.S. common stocks</t>
  </si>
  <si>
    <t>Quoted Prices in Active Markets (Level 1) | Cash and cash equivalents.</t>
  </si>
  <si>
    <t>Significant Other Observable Inputs (Level 2)</t>
  </si>
  <si>
    <t>Significant Other Observable Inputs (Level 2) | International common stocks</t>
  </si>
  <si>
    <t>Significant Other Observable Inputs (Level 2) | U.S. agency bonds</t>
  </si>
  <si>
    <t>Significant Other Observable Inputs (Level 2) | U.S. corporate bonds</t>
  </si>
  <si>
    <t>Significant Other Observable Inputs (Level 2) | U.S. mortgage-backed securities</t>
  </si>
  <si>
    <t>Significant Other Observable Inputs (Level 2) | Cash and cash equivalents.</t>
  </si>
  <si>
    <t>Employee Benefit Plans - Change in benefit obligations (Details) - USD ($) $ in Thousands</t>
  </si>
  <si>
    <t>Weighted average assumptions to determine benefit obligations</t>
  </si>
  <si>
    <t>Discount rate (as a percent)</t>
  </si>
  <si>
    <t>3.90%</t>
  </si>
  <si>
    <t>Weighted average assumptions to determine net periodic benefit cost</t>
  </si>
  <si>
    <t>3.30%</t>
  </si>
  <si>
    <t>4.30%</t>
  </si>
  <si>
    <t>Long-term rate of return on assets (as a percent)</t>
  </si>
  <si>
    <t>Change in benefit obligation:</t>
  </si>
  <si>
    <t>Benefit obligation, beginning of period</t>
  </si>
  <si>
    <t>Service cost</t>
  </si>
  <si>
    <t>Interest</t>
  </si>
  <si>
    <t>Actuarial gain</t>
  </si>
  <si>
    <t>Benefits paid</t>
  </si>
  <si>
    <t>Benefit obligation, end of period</t>
  </si>
  <si>
    <t>Change in plan assets:</t>
  </si>
  <si>
    <t>Fair value of plan assets, beginning of period</t>
  </si>
  <si>
    <t>Actual gain (loss) on plan assets</t>
  </si>
  <si>
    <t>Employer contributions</t>
  </si>
  <si>
    <t>Fair value of plan assets, end of period</t>
  </si>
  <si>
    <t>Funded status</t>
  </si>
  <si>
    <t>Unrecognized net actuarial loss</t>
  </si>
  <si>
    <t>Unrecognized prior service credit</t>
  </si>
  <si>
    <t>Net amount recognized</t>
  </si>
  <si>
    <t>Amounts recognized in the consolidated balance sheets:</t>
  </si>
  <si>
    <t>Accrued pension liability</t>
  </si>
  <si>
    <t>Minimum pension liability due to the underfunded status of the plan</t>
  </si>
  <si>
    <t>Net loss expected to be recognized</t>
  </si>
  <si>
    <t>Employee Benefit Plans - Periodic benefit costs (Details) - USD ($) $ in Thousands</t>
  </si>
  <si>
    <t>Net periodic benefit cost</t>
  </si>
  <si>
    <t>Interest cost</t>
  </si>
  <si>
    <t>Expected return on plan assets</t>
  </si>
  <si>
    <t>Amortization of unrecognized losses</t>
  </si>
  <si>
    <t>Amortization of prior service credit</t>
  </si>
  <si>
    <t>Expected benefit payments</t>
  </si>
  <si>
    <t>2022-2026</t>
  </si>
  <si>
    <t>Share-Based Compensation (Details)</t>
  </si>
  <si>
    <t>Jan. 28, 2017USD ($)item$ / sharesshares</t>
  </si>
  <si>
    <t>Jan. 30, 2016USD ($)$ / sharesshares</t>
  </si>
  <si>
    <t>Jan. 31, 2015USD ($)$ / shares</t>
  </si>
  <si>
    <t>Nov. 27, 2012shares</t>
  </si>
  <si>
    <t>Shares available for issuance</t>
  </si>
  <si>
    <t>Aggregate Intrinsic Value</t>
  </si>
  <si>
    <t>Total fair value of share-based awards vested in period | $</t>
  </si>
  <si>
    <t>Weighted Average Grant Date Fair Value</t>
  </si>
  <si>
    <t>Share-based compensation expense | $</t>
  </si>
  <si>
    <t>Tax benefit recognized related to share-based compensation expense | $</t>
  </si>
  <si>
    <t>Unamortized share-based compensation expense | $</t>
  </si>
  <si>
    <t>Weighted average period over which share-based compensation expense will be recognized</t>
  </si>
  <si>
    <t>1 year 7 months 6 days</t>
  </si>
  <si>
    <t>Stock options and SARs</t>
  </si>
  <si>
    <t>Number of Shares</t>
  </si>
  <si>
    <t>Outstanding, beginning of period (in shares)</t>
  </si>
  <si>
    <t>Granted (in shares)</t>
  </si>
  <si>
    <t>Exercised (in shares)</t>
  </si>
  <si>
    <t>Forfeited (in shares)</t>
  </si>
  <si>
    <t>Expired (in shares)</t>
  </si>
  <si>
    <t>Outstanding, end of period (in shares)</t>
  </si>
  <si>
    <t>Exercisable, end of period (in shares)</t>
  </si>
  <si>
    <t>Weighted Average Exercise Price</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end of period (in dollars per share) | $ / shares</t>
  </si>
  <si>
    <t>Weighted Average Remaining Contractual Term</t>
  </si>
  <si>
    <t>Outstanding, end of period</t>
  </si>
  <si>
    <t>7 years</t>
  </si>
  <si>
    <t>Exercisable, end of period</t>
  </si>
  <si>
    <t>5 years 6 months</t>
  </si>
  <si>
    <t>Outstanding, end of period | $</t>
  </si>
  <si>
    <t>Exercisable, end of period | $</t>
  </si>
  <si>
    <t>Intrinsic value of options exercised | $</t>
  </si>
  <si>
    <t>Weighted average fair value for options and SARs granted (in dollars per share) | $ / shares</t>
  </si>
  <si>
    <t>Weighted average assumptions</t>
  </si>
  <si>
    <t>Expected volatility (as a percent)</t>
  </si>
  <si>
    <t>54.60%</t>
  </si>
  <si>
    <t>50.10%</t>
  </si>
  <si>
    <t>56.80%</t>
  </si>
  <si>
    <t>Expected life</t>
  </si>
  <si>
    <t>4 years 3 months 18 days</t>
  </si>
  <si>
    <t>4 years 1 month 6 days</t>
  </si>
  <si>
    <t>4 years 4 months 24 days</t>
  </si>
  <si>
    <t>Risk-free interest rate (as a percent)</t>
  </si>
  <si>
    <t>1.19%</t>
  </si>
  <si>
    <t>1.49%</t>
  </si>
  <si>
    <t>1.64%</t>
  </si>
  <si>
    <t>Stock options and SARs | Minimum</t>
  </si>
  <si>
    <t>Exercise price expressed as percentage of fair market value of common stock</t>
  </si>
  <si>
    <t>Stock options and SARs | Maximum</t>
  </si>
  <si>
    <t>Maximum term of award</t>
  </si>
  <si>
    <t>Options outstanding (in shares)</t>
  </si>
  <si>
    <t>Options vested (in shares)</t>
  </si>
  <si>
    <t>Incentive stock options</t>
  </si>
  <si>
    <t>Exercise period from the date of grant</t>
  </si>
  <si>
    <t>Incentive stock options | Minimum</t>
  </si>
  <si>
    <t>Percentage of ownership required in entity's common stock for specified exercise price</t>
  </si>
  <si>
    <t>10.00%</t>
  </si>
  <si>
    <t>Exercise price expressed as percentage of fair market value of common stock for specified stockholders</t>
  </si>
  <si>
    <t>110.00%</t>
  </si>
  <si>
    <t>Incentive stock options | Maximum</t>
  </si>
  <si>
    <t>Aggregate fair market value of common stock for which an option is exercisable for the first time during any calendar year | $</t>
  </si>
  <si>
    <t>SARs outstanding (in shares)</t>
  </si>
  <si>
    <t>SARs vested (in shares)</t>
  </si>
  <si>
    <t>Restricted stock and restricted stock unit awards</t>
  </si>
  <si>
    <t>Shares</t>
  </si>
  <si>
    <t>Nonvested at the beginning of the year (in shares)</t>
  </si>
  <si>
    <t>Vested (in shares)</t>
  </si>
  <si>
    <t>Nonvested at the end of the year (in shares)</t>
  </si>
  <si>
    <t>Nonvested at the beginning of the year (in dollars per share) | $ / shares</t>
  </si>
  <si>
    <t>Vested (in dollars per share) | $ / shares</t>
  </si>
  <si>
    <t>Nonvested at the end of the year (in dollars per share) | $ / shares</t>
  </si>
  <si>
    <t>Number of common stock shares per restricted stock unit | item</t>
  </si>
  <si>
    <t>Performance-based restricted stock award | Mr. Scott</t>
  </si>
  <si>
    <t>Amended and Restated 2006 Plan</t>
  </si>
  <si>
    <t>Aggregate number of shares authorized</t>
  </si>
  <si>
    <t>Maximum number of shares which may be used for awards other than stock options or stock appreciation rights</t>
  </si>
  <si>
    <t>2002 Plan</t>
  </si>
  <si>
    <t>Accrued Expenses (Details) - USD ($) $ in Thousands</t>
  </si>
  <si>
    <t>Gift cards and merchandise credits</t>
  </si>
  <si>
    <t>Sourcing and distribution</t>
  </si>
  <si>
    <t>Legal settlement and fees</t>
  </si>
  <si>
    <t>Compensation and benefits</t>
  </si>
  <si>
    <t>Other taxes</t>
  </si>
  <si>
    <t>ADS deferred revenue</t>
  </si>
  <si>
    <t>Other accrued expenses</t>
  </si>
  <si>
    <t>Total accrued expenses</t>
  </si>
  <si>
    <t>Long-Term Debt and Credit Facilities (Details) - USD ($) $ in Thousands</t>
  </si>
  <si>
    <t>1 Months Ended</t>
  </si>
  <si>
    <t>Oct. 31, 2019</t>
  </si>
  <si>
    <t>Oct. 31, 2017</t>
  </si>
  <si>
    <t>Repayment of Term Loan</t>
  </si>
  <si>
    <t>Minimum excess availability covenant</t>
  </si>
  <si>
    <t>Line of credit</t>
  </si>
  <si>
    <t>Maximum borrowing capacity</t>
  </si>
  <si>
    <t>Revolving credit facility</t>
  </si>
  <si>
    <t>Monthly commitment fee on the unused proportion of credit facility (as a percent)</t>
  </si>
  <si>
    <t>0.25%</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1.50%</t>
  </si>
  <si>
    <t>Revolving credit facility | Eurodollar rate | Maximum</t>
  </si>
  <si>
    <t>1.75%</t>
  </si>
  <si>
    <t>Revolving credit facility | Prime rate</t>
  </si>
  <si>
    <t>Prime Rate</t>
  </si>
  <si>
    <t>Revolving credit facility | Prime rate | Minimum</t>
  </si>
  <si>
    <t>0.50%</t>
  </si>
  <si>
    <t>Revolving credit facility | Prime rate | Maximum</t>
  </si>
  <si>
    <t>0.75%</t>
  </si>
  <si>
    <t>Commercial letters of credit</t>
  </si>
  <si>
    <t>Commercial letters of credit | Minimum</t>
  </si>
  <si>
    <t>Monthly commitment fee letters of credit (as a percent)</t>
  </si>
  <si>
    <t>Commercial letters of credit | Maximum</t>
  </si>
  <si>
    <t>0.875%</t>
  </si>
  <si>
    <t>Stand by letters of credit</t>
  </si>
  <si>
    <t>Stand by letters of credit | Forecast</t>
  </si>
  <si>
    <t>Reduction in letter of credit</t>
  </si>
  <si>
    <t>Stand by letters of credit | Minimum</t>
  </si>
  <si>
    <t>Stand by letters of credit | Maximum</t>
  </si>
  <si>
    <t>Term loan</t>
  </si>
  <si>
    <t>Length of term loan</t>
  </si>
  <si>
    <t>Term loan | Eurodollar rate</t>
  </si>
  <si>
    <t>4.50%</t>
  </si>
  <si>
    <t>Income Taxes - Tax expense and deferred taxes (Details) - USD ($) $ in Thousands</t>
  </si>
  <si>
    <t>State and Local:</t>
  </si>
  <si>
    <t>Current</t>
  </si>
  <si>
    <t>Income tax expense</t>
  </si>
  <si>
    <t>Non-current</t>
  </si>
  <si>
    <t>Fixed assets and intangible assets</t>
  </si>
  <si>
    <t>Net operating loss</t>
  </si>
  <si>
    <t>Subtotal</t>
  </si>
  <si>
    <t>Valuation allowance</t>
  </si>
  <si>
    <t>Total deferred income tax assets</t>
  </si>
  <si>
    <t>Prepaid costs</t>
  </si>
  <si>
    <t>Total deferred income tax liabilities</t>
  </si>
  <si>
    <t>Income Taxes - Loss carryforwards (Details) $ in Thousands</t>
  </si>
  <si>
    <t>State</t>
  </si>
  <si>
    <t>Summary of loss carryforwards and their expiration</t>
  </si>
  <si>
    <t>NOL Carryover</t>
  </si>
  <si>
    <t>State | 2/3/2007</t>
  </si>
  <si>
    <t>Years Remaining</t>
  </si>
  <si>
    <t>State | 2/2/2008</t>
  </si>
  <si>
    <t>11 years</t>
  </si>
  <si>
    <t>State | 1/31/2009</t>
  </si>
  <si>
    <t>12 years</t>
  </si>
  <si>
    <t>State | 1/30/2010</t>
  </si>
  <si>
    <t>13 years</t>
  </si>
  <si>
    <t>State | 1/29/2011</t>
  </si>
  <si>
    <t>14 years</t>
  </si>
  <si>
    <t>State | 1/28/2012</t>
  </si>
  <si>
    <t>State | 2/2/2013</t>
  </si>
  <si>
    <t>State | 2/2/2013 | Minimum</t>
  </si>
  <si>
    <t>1 year</t>
  </si>
  <si>
    <t>State | 2/2/2013 | Maximum</t>
  </si>
  <si>
    <t>16 years</t>
  </si>
  <si>
    <t>State | 2/1/2014</t>
  </si>
  <si>
    <t>State | 2/1/2014 | Minimum</t>
  </si>
  <si>
    <t>State | 2/1/2014 | Maximum</t>
  </si>
  <si>
    <t>17 years</t>
  </si>
  <si>
    <t>State | 1/31/2015</t>
  </si>
  <si>
    <t>State | 1/31/2015 | Minimum</t>
  </si>
  <si>
    <t>State | 1/31/2015 | Maximum</t>
  </si>
  <si>
    <t>18 years</t>
  </si>
  <si>
    <t>State | 1/30/2016</t>
  </si>
  <si>
    <t>State | 1/30/2016 | Minimum</t>
  </si>
  <si>
    <t>4 years</t>
  </si>
  <si>
    <t>State | 1/30/2016 | Maximum</t>
  </si>
  <si>
    <t>19 years</t>
  </si>
  <si>
    <t>State | 1/28/2017</t>
  </si>
  <si>
    <t>State | 1/28/2017 | Minimum</t>
  </si>
  <si>
    <t>State | 1/28/2017 | Maximum</t>
  </si>
  <si>
    <t>20 years</t>
  </si>
  <si>
    <t>Federal</t>
  </si>
  <si>
    <t>Federal | 1/29/2011</t>
  </si>
  <si>
    <t>Federal | 1/28/2012</t>
  </si>
  <si>
    <t>Federal | 1/31/2015</t>
  </si>
  <si>
    <t>Federal | 1/30/2016</t>
  </si>
  <si>
    <t>Federal | 1/28/2017</t>
  </si>
  <si>
    <t>Income Taxes - Tax reconciliations (Details) - USD ($) $ in Thousands</t>
  </si>
  <si>
    <t>Reconciliation of the statutory federal income tax expense</t>
  </si>
  <si>
    <t>Statutory federal tax rate (as a percent)</t>
  </si>
  <si>
    <t>Statutory 35% federal tax</t>
  </si>
  <si>
    <t>State and local income taxes, net of federal income tax benefit</t>
  </si>
  <si>
    <t>Federal tax credit</t>
  </si>
  <si>
    <t>Basis adjustment</t>
  </si>
  <si>
    <t>Permanent difference</t>
  </si>
  <si>
    <t>Other, net</t>
  </si>
  <si>
    <t>Reconciliation of the beginning and ending amounts of unrecognized tax benefits</t>
  </si>
  <si>
    <t>Unrecognized tax benefits at beginning of period</t>
  </si>
  <si>
    <t>Additions based on tax positions related to the current year</t>
  </si>
  <si>
    <t>Additions for tax positions of prior years</t>
  </si>
  <si>
    <t>Reductions for tax positions of prior years</t>
  </si>
  <si>
    <t>Settlements</t>
  </si>
  <si>
    <t>Reductions for lapse of statute of limitations</t>
  </si>
  <si>
    <t>Unrecognized tax benefits at end of period</t>
  </si>
  <si>
    <t>Interest and penalties related to unrecognized tax benefits</t>
  </si>
  <si>
    <t>Accrued interest and penalties related to unrecognized tax benefits</t>
  </si>
  <si>
    <t>Unrecognized tax benefit impact on effective tax rate</t>
  </si>
  <si>
    <t>Redeemable Preferred Stock (Details) - $ / shares</t>
  </si>
  <si>
    <t>Preferred stock, shares authorized (in shares)</t>
  </si>
  <si>
    <t>Preferred stock, par value (in dollars per share)</t>
  </si>
  <si>
    <t>Number of shares of preferred stock outstanding (in shares)</t>
  </si>
  <si>
    <t>Share Repurchases (Details) - USD ($) $ in Thousands</t>
  </si>
  <si>
    <t>Period of repurchase program</t>
  </si>
  <si>
    <t>Number of shares of common stock repurchased (in shares)</t>
  </si>
  <si>
    <t>Share repurchases amount</t>
  </si>
  <si>
    <t>Share repurchases authorized amount</t>
  </si>
  <si>
    <t>Quarterly Results (Unaudited) (Details) $ / shares in Units, shares in Thousands, $ in Thousands</t>
  </si>
  <si>
    <t>Jan. 28, 2017USD ($)$ / sharesshares</t>
  </si>
  <si>
    <t>Oct. 29, 2016USD ($)$ / sharesshares</t>
  </si>
  <si>
    <t>Jul. 30, 2016USD ($)$ / sharesshares</t>
  </si>
  <si>
    <t>Apr. 30, 2016USD ($)$ / sharesshares</t>
  </si>
  <si>
    <t>Oct. 31, 2015USD ($)$ / sharesshares</t>
  </si>
  <si>
    <t>Aug. 01, 2015USD ($)$ / sharesshares</t>
  </si>
  <si>
    <t>May 02, 2015USD ($)$ / sharesshares</t>
  </si>
  <si>
    <t>Jan. 31, 2015USD ($)$ / sharesshares</t>
  </si>
  <si>
    <t>Number of fiscal quarters for which quarterly data is presented | item</t>
  </si>
  <si>
    <t>Gross Profit</t>
  </si>
  <si>
    <t>Operating (loss) income</t>
  </si>
  <si>
    <t>Net (loss) income</t>
  </si>
  <si>
    <t>Basic (loss) earnings per share of common stock | $ / shares</t>
  </si>
  <si>
    <t>Diluted (loss) earnings per share of common stock | $ / shares</t>
  </si>
  <si>
    <t>Basic shares of common stock (in shares) | shares</t>
  </si>
  <si>
    <t>Diluted shares of common stock (in shares) | shares</t>
  </si>
  <si>
    <t>Net sales (as a percentage of net sales)</t>
  </si>
  <si>
    <t>Gross profit (as a percentage of net sales)</t>
  </si>
  <si>
    <t>27.40%</t>
  </si>
  <si>
    <t>29.90%</t>
  </si>
  <si>
    <t>28.80%</t>
  </si>
  <si>
    <t>27.70%</t>
  </si>
  <si>
    <t>25.70%</t>
  </si>
  <si>
    <t>29.00%</t>
  </si>
  <si>
    <t>28.50%</t>
  </si>
  <si>
    <t>Operating (loss) income (as a percentage of net sales)</t>
  </si>
  <si>
    <t>(3.50%)</t>
  </si>
  <si>
    <t>(1.00%)</t>
  </si>
  <si>
    <t>0.60%</t>
  </si>
  <si>
    <t>(2.50%)</t>
  </si>
  <si>
    <t>0.20%</t>
  </si>
  <si>
    <t>(2.20%)</t>
  </si>
  <si>
    <t>(1.90%)</t>
  </si>
  <si>
    <t>Net (loss) income (as a percentage of net sales)</t>
  </si>
  <si>
    <t>(3.80%)</t>
  </si>
  <si>
    <t>(1.20%)</t>
  </si>
  <si>
    <t>0.40%</t>
  </si>
  <si>
    <t>(2.60%)</t>
  </si>
  <si>
    <t>(2.40%)</t>
  </si>
  <si>
    <t>(0.10%)</t>
  </si>
  <si>
    <t>(2.10%)</t>
  </si>
  <si>
    <t>Legal accrual reversal</t>
  </si>
  <si>
    <t>Trademark infringement case</t>
  </si>
  <si>
    <t>Charges</t>
  </si>
  <si>
    <t>Consulting fees</t>
  </si>
  <si>
    <t>Legal expenses</t>
  </si>
  <si>
    <t>Severance and recruiting expenses</t>
  </si>
  <si>
    <t>Corporate Moving Expenses</t>
  </si>
  <si>
    <t>Charges related to settlement of wage and hour class action lawsuit</t>
  </si>
  <si>
    <t>Project Excellence</t>
  </si>
  <si>
    <t>Expects to recognize combined annual expense reductions upon execution of business improvement plans</t>
  </si>
  <si>
    <t>Reduction of selling, general and administrative expenses due to potential annual savings under restructuring plan</t>
  </si>
  <si>
    <t>Realization of reduced product costs and buying expenses due to potential annual savings under restructuring plan</t>
  </si>
  <si>
    <t>Reduction in product costs</t>
  </si>
  <si>
    <t>Schedule II Valuation and Qualifying Accounts (Details) - Sales Return Reserve - USD ($) $ in Thousands</t>
  </si>
  <si>
    <t>Balance at beginning of period</t>
  </si>
  <si>
    <t>Additions Charged to Operations</t>
  </si>
  <si>
    <t>Deductions</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113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8.1</v>
      </c>
    </row>
    <row r="15" spans="1:4">
      <c r="A15" s="4" t="s">
        <v>25</v>
      </c>
      <c r="C15" s="5" t="n">
        <v>6420209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29081</v>
      </c>
      <c r="C4" s="7" t="n">
        <v>950108</v>
      </c>
      <c r="D4" s="7" t="n">
        <v>923332</v>
      </c>
    </row>
    <row r="5" spans="1:4">
      <c r="A5" s="4" t="s">
        <v>34</v>
      </c>
      <c r="B5" s="5" t="n">
        <v>665102</v>
      </c>
      <c r="C5" s="5" t="n">
        <v>685253</v>
      </c>
      <c r="D5" s="5" t="n">
        <v>673557</v>
      </c>
    </row>
    <row r="6" spans="1:4">
      <c r="A6" s="4" t="s">
        <v>35</v>
      </c>
      <c r="B6" s="5" t="n">
        <v>263979</v>
      </c>
      <c r="C6" s="5" t="n">
        <v>264855</v>
      </c>
      <c r="D6" s="5" t="n">
        <v>249775</v>
      </c>
    </row>
    <row r="7" spans="1:4">
      <c r="A7" s="4" t="s">
        <v>36</v>
      </c>
      <c r="B7" s="5" t="n">
        <v>279362</v>
      </c>
      <c r="C7" s="5" t="n">
        <v>272960</v>
      </c>
      <c r="D7" s="5" t="n">
        <v>265371</v>
      </c>
    </row>
    <row r="8" spans="1:4">
      <c r="A8" s="4" t="s">
        <v>37</v>
      </c>
      <c r="B8" s="5" t="n">
        <v>-15383</v>
      </c>
      <c r="C8" s="5" t="n">
        <v>-8105</v>
      </c>
      <c r="D8" s="5" t="n">
        <v>-15596</v>
      </c>
    </row>
    <row r="9" spans="1:4">
      <c r="A9" s="4" t="s">
        <v>38</v>
      </c>
      <c r="B9" s="5" t="n">
        <v>1235</v>
      </c>
      <c r="C9" s="5" t="n">
        <v>1227</v>
      </c>
      <c r="D9" s="5" t="n">
        <v>573</v>
      </c>
    </row>
    <row r="10" spans="1:4">
      <c r="A10" s="4" t="s">
        <v>39</v>
      </c>
      <c r="B10" s="5" t="n">
        <v>-16618</v>
      </c>
      <c r="C10" s="5" t="n">
        <v>-9332</v>
      </c>
      <c r="D10" s="5" t="n">
        <v>-16169</v>
      </c>
    </row>
    <row r="11" spans="1:4">
      <c r="A11" s="4" t="s">
        <v>40</v>
      </c>
      <c r="B11" s="5" t="n">
        <v>673</v>
      </c>
      <c r="C11" s="5" t="n">
        <v>737</v>
      </c>
      <c r="D11" s="5" t="n">
        <v>716</v>
      </c>
    </row>
    <row r="12" spans="1:4">
      <c r="A12" s="4" t="s">
        <v>41</v>
      </c>
      <c r="B12" s="7" t="n">
        <v>-17291</v>
      </c>
      <c r="C12" s="7" t="n">
        <v>-10069</v>
      </c>
      <c r="D12" s="7" t="n">
        <v>-16885</v>
      </c>
    </row>
    <row r="13" spans="1:4">
      <c r="A13" s="4" t="s">
        <v>42</v>
      </c>
      <c r="B13" s="8" t="n">
        <v>-0.27</v>
      </c>
      <c r="C13" s="8" t="n">
        <v>-0.16</v>
      </c>
      <c r="D13" s="8" t="n">
        <v>-0.27</v>
      </c>
    </row>
    <row r="14" spans="1:4">
      <c r="A14" s="4" t="s">
        <v>43</v>
      </c>
      <c r="B14" s="8" t="n">
        <v>-0.27</v>
      </c>
      <c r="C14" s="8" t="n">
        <v>-0.16</v>
      </c>
      <c r="D14" s="8" t="n">
        <v>-0.27</v>
      </c>
    </row>
    <row r="15" spans="1:4">
      <c r="A15" s="3" t="s">
        <v>44</v>
      </c>
    </row>
    <row r="16" spans="1:4">
      <c r="A16" s="4" t="s">
        <v>45</v>
      </c>
      <c r="B16" s="5" t="n">
        <v>63356</v>
      </c>
      <c r="C16" s="5" t="n">
        <v>63154</v>
      </c>
      <c r="D16" s="5" t="n">
        <v>62825</v>
      </c>
    </row>
    <row r="17" spans="1:4">
      <c r="A17" s="4" t="s">
        <v>46</v>
      </c>
      <c r="B17" s="5" t="n">
        <v>63356</v>
      </c>
      <c r="C17" s="5" t="n">
        <v>63154</v>
      </c>
      <c r="D17" s="5" t="n">
        <v>628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63</v>
      </c>
      <c r="B11" s="4" t="s">
        <v>201</v>
      </c>
    </row>
    <row r="12" spans="1:2">
      <c r="A12" s="4" t="s">
        <v>202</v>
      </c>
      <c r="B12" s="4" t="s">
        <v>203</v>
      </c>
    </row>
    <row r="13" spans="1:2">
      <c r="A13" s="4" t="s">
        <v>169</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175</v>
      </c>
      <c r="B21" s="4" t="s">
        <v>219</v>
      </c>
    </row>
    <row r="22" spans="1:2">
      <c r="A22" s="4" t="s">
        <v>220</v>
      </c>
      <c r="B22" s="4" t="s">
        <v>221</v>
      </c>
    </row>
    <row r="23" spans="1:2">
      <c r="A23" s="4" t="s">
        <v>222</v>
      </c>
      <c r="B23"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28</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32</v>
      </c>
    </row>
    <row r="4" spans="1:4">
      <c r="A4" s="4" t="s">
        <v>48</v>
      </c>
      <c r="B4" s="7" t="n">
        <v>15</v>
      </c>
      <c r="C4" s="7" t="n">
        <v>11</v>
      </c>
      <c r="D4" s="7"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286</v>
      </c>
      <c r="B1" s="2" t="s">
        <v>1</v>
      </c>
    </row>
    <row r="2" spans="1:4">
      <c r="B2" s="2" t="s">
        <v>287</v>
      </c>
      <c r="C2" s="2" t="s">
        <v>30</v>
      </c>
      <c r="D2" s="2" t="s">
        <v>31</v>
      </c>
    </row>
    <row r="3" spans="1:4">
      <c r="A3" s="3" t="s">
        <v>288</v>
      </c>
    </row>
    <row r="4" spans="1:4">
      <c r="A4" s="4" t="s">
        <v>289</v>
      </c>
      <c r="B4" s="5" t="n">
        <v>466</v>
      </c>
    </row>
    <row r="5" spans="1:4">
      <c r="A5" s="4" t="s">
        <v>290</v>
      </c>
      <c r="B5" s="5" t="n">
        <v>39</v>
      </c>
    </row>
    <row r="6" spans="1:4">
      <c r="A6" s="4" t="s">
        <v>291</v>
      </c>
      <c r="B6" s="4" t="s">
        <v>292</v>
      </c>
      <c r="C6" s="4" t="s">
        <v>292</v>
      </c>
      <c r="D6" s="4" t="s">
        <v>292</v>
      </c>
    </row>
    <row r="7" spans="1:4">
      <c r="A7" s="4" t="s">
        <v>293</v>
      </c>
      <c r="B7" s="5" t="n">
        <v>1</v>
      </c>
    </row>
    <row r="8" spans="1:4">
      <c r="A8" s="4" t="s">
        <v>294</v>
      </c>
    </row>
    <row r="9" spans="1:4">
      <c r="A9" s="3" t="s">
        <v>288</v>
      </c>
    </row>
    <row r="10" spans="1:4">
      <c r="A10" s="4" t="s">
        <v>295</v>
      </c>
      <c r="B10" s="5" t="n">
        <v>25</v>
      </c>
    </row>
    <row r="11" spans="1:4">
      <c r="A11" s="4" t="s">
        <v>291</v>
      </c>
      <c r="B11" s="4" t="s">
        <v>292</v>
      </c>
    </row>
    <row r="12" spans="1:4">
      <c r="A12" s="4" t="s">
        <v>296</v>
      </c>
    </row>
    <row r="13" spans="1:4">
      <c r="A13" s="3" t="s">
        <v>288</v>
      </c>
    </row>
    <row r="14" spans="1:4">
      <c r="A14" s="4" t="s">
        <v>295</v>
      </c>
      <c r="B14" s="5" t="n">
        <v>45</v>
      </c>
    </row>
    <row r="15" spans="1:4">
      <c r="A15" s="4" t="s">
        <v>291</v>
      </c>
      <c r="B15" s="4" t="s">
        <v>29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298</v>
      </c>
      <c r="B1" s="2" t="s">
        <v>299</v>
      </c>
      <c r="C1" s="2" t="s">
        <v>2</v>
      </c>
      <c r="D1" s="2" t="s">
        <v>51</v>
      </c>
      <c r="E1" s="2" t="s">
        <v>52</v>
      </c>
      <c r="F1" s="2" t="s">
        <v>53</v>
      </c>
      <c r="G1" s="2" t="s">
        <v>30</v>
      </c>
      <c r="H1" s="2" t="s">
        <v>54</v>
      </c>
      <c r="I1" s="2" t="s">
        <v>55</v>
      </c>
      <c r="J1" s="2" t="s">
        <v>56</v>
      </c>
      <c r="K1" s="2" t="s">
        <v>2</v>
      </c>
      <c r="L1" s="2" t="s">
        <v>30</v>
      </c>
      <c r="M1" s="2" t="s">
        <v>31</v>
      </c>
    </row>
    <row r="2" spans="1:13">
      <c r="A2" s="3" t="s">
        <v>189</v>
      </c>
    </row>
    <row r="3" spans="1:13">
      <c r="A3" s="4" t="s">
        <v>300</v>
      </c>
      <c r="K3" s="4" t="s">
        <v>301</v>
      </c>
    </row>
    <row r="4" spans="1:13">
      <c r="A4" s="4" t="s">
        <v>302</v>
      </c>
      <c r="K4" s="7" t="n">
        <v>700</v>
      </c>
      <c r="L4" s="7" t="n">
        <v>800</v>
      </c>
      <c r="M4" s="7" t="n">
        <v>800</v>
      </c>
    </row>
    <row r="5" spans="1:13">
      <c r="A5" s="3" t="s">
        <v>199</v>
      </c>
    </row>
    <row r="6" spans="1:13">
      <c r="A6" s="4" t="s">
        <v>303</v>
      </c>
      <c r="C6" s="7" t="n">
        <v>30039</v>
      </c>
      <c r="G6" s="7" t="n">
        <v>34351</v>
      </c>
      <c r="K6" s="5" t="n">
        <v>30039</v>
      </c>
      <c r="L6" s="5" t="n">
        <v>34351</v>
      </c>
    </row>
    <row r="7" spans="1:13">
      <c r="A7" s="3" t="s">
        <v>205</v>
      </c>
    </row>
    <row r="8" spans="1:13">
      <c r="A8" s="4" t="s">
        <v>304</v>
      </c>
      <c r="K8" s="5" t="n">
        <v>35991</v>
      </c>
      <c r="L8" s="5" t="n">
        <v>35181</v>
      </c>
      <c r="M8" s="5" t="n">
        <v>33352</v>
      </c>
    </row>
    <row r="9" spans="1:13">
      <c r="A9" s="4" t="s">
        <v>305</v>
      </c>
      <c r="C9" s="5" t="n">
        <v>1200</v>
      </c>
      <c r="G9" s="5" t="n">
        <v>1800</v>
      </c>
      <c r="K9" s="5" t="n">
        <v>1200</v>
      </c>
      <c r="L9" s="5" t="n">
        <v>1800</v>
      </c>
    </row>
    <row r="10" spans="1:13">
      <c r="A10" s="3" t="s">
        <v>211</v>
      </c>
    </row>
    <row r="11" spans="1:13">
      <c r="A11" s="4" t="s">
        <v>306</v>
      </c>
      <c r="C11" s="5" t="n">
        <v>500</v>
      </c>
      <c r="G11" s="5" t="n">
        <v>700</v>
      </c>
      <c r="K11" s="5" t="n">
        <v>500</v>
      </c>
      <c r="L11" s="5" t="n">
        <v>700</v>
      </c>
    </row>
    <row r="12" spans="1:13">
      <c r="A12" s="3" t="s">
        <v>217</v>
      </c>
    </row>
    <row r="13" spans="1:13">
      <c r="A13" s="4" t="s">
        <v>71</v>
      </c>
      <c r="C13" s="5" t="n">
        <v>14879</v>
      </c>
      <c r="G13" s="5" t="n">
        <v>14879</v>
      </c>
      <c r="K13" s="5" t="n">
        <v>14879</v>
      </c>
      <c r="L13" s="5" t="n">
        <v>14879</v>
      </c>
    </row>
    <row r="14" spans="1:13">
      <c r="A14" s="4" t="s">
        <v>307</v>
      </c>
      <c r="K14" s="5" t="n">
        <v>0</v>
      </c>
    </row>
    <row r="15" spans="1:13">
      <c r="A15" s="3" t="s">
        <v>222</v>
      </c>
    </row>
    <row r="16" spans="1:13">
      <c r="A16" s="4" t="s">
        <v>41</v>
      </c>
      <c r="C16" s="7" t="n">
        <v>-9988</v>
      </c>
      <c r="D16" s="7" t="n">
        <v>-2532</v>
      </c>
      <c r="E16" s="7" t="n">
        <v>945</v>
      </c>
      <c r="F16" s="7" t="n">
        <v>-5716</v>
      </c>
      <c r="G16" s="7" t="n">
        <v>84</v>
      </c>
      <c r="H16" s="7" t="n">
        <v>-5336</v>
      </c>
      <c r="I16" s="7" t="n">
        <v>-146</v>
      </c>
      <c r="J16" s="7" t="n">
        <v>-4671</v>
      </c>
      <c r="K16" s="7" t="n">
        <v>-17291</v>
      </c>
      <c r="L16" s="7" t="n">
        <v>-10069</v>
      </c>
      <c r="M16" s="7" t="n">
        <v>-16885</v>
      </c>
    </row>
    <row r="17" spans="1:13">
      <c r="A17" s="3" t="s">
        <v>44</v>
      </c>
    </row>
    <row r="18" spans="1:13">
      <c r="A18" s="4" t="s">
        <v>45</v>
      </c>
      <c r="C18" s="5" t="n">
        <v>63226</v>
      </c>
      <c r="D18" s="5" t="n">
        <v>63459</v>
      </c>
      <c r="E18" s="5" t="n">
        <v>63461</v>
      </c>
      <c r="F18" s="5" t="n">
        <v>63277</v>
      </c>
      <c r="G18" s="5" t="n">
        <v>63233</v>
      </c>
      <c r="H18" s="5" t="n">
        <v>63224</v>
      </c>
      <c r="I18" s="5" t="n">
        <v>63174</v>
      </c>
      <c r="J18" s="5" t="n">
        <v>62983</v>
      </c>
      <c r="K18" s="5" t="n">
        <v>63356</v>
      </c>
      <c r="L18" s="5" t="n">
        <v>63154</v>
      </c>
      <c r="M18" s="5" t="n">
        <v>62825</v>
      </c>
    </row>
    <row r="19" spans="1:13">
      <c r="A19" s="4" t="s">
        <v>42</v>
      </c>
      <c r="C19" s="8" t="n">
        <v>-0.16</v>
      </c>
      <c r="D19" s="8" t="n">
        <v>-0.04</v>
      </c>
      <c r="E19" s="8" t="n">
        <v>0.01</v>
      </c>
      <c r="F19" s="8" t="n">
        <v>-0.09</v>
      </c>
      <c r="G19" s="7" t="n">
        <v>0</v>
      </c>
      <c r="H19" s="8" t="n">
        <v>-0.08</v>
      </c>
      <c r="I19" s="7" t="n">
        <v>0</v>
      </c>
      <c r="J19" s="8" t="n">
        <v>-0.07000000000000001</v>
      </c>
      <c r="K19" s="8" t="n">
        <v>-0.27</v>
      </c>
      <c r="L19" s="8" t="n">
        <v>-0.16</v>
      </c>
      <c r="M19" s="8" t="n">
        <v>-0.27</v>
      </c>
    </row>
    <row r="20" spans="1:13">
      <c r="A20" s="3" t="s">
        <v>44</v>
      </c>
    </row>
    <row r="21" spans="1:13">
      <c r="A21" s="4" t="s">
        <v>45</v>
      </c>
      <c r="C21" s="5" t="n">
        <v>63226</v>
      </c>
      <c r="D21" s="5" t="n">
        <v>63459</v>
      </c>
      <c r="E21" s="5" t="n">
        <v>63461</v>
      </c>
      <c r="F21" s="5" t="n">
        <v>63277</v>
      </c>
      <c r="G21" s="5" t="n">
        <v>63233</v>
      </c>
      <c r="H21" s="5" t="n">
        <v>63224</v>
      </c>
      <c r="I21" s="5" t="n">
        <v>63174</v>
      </c>
      <c r="J21" s="5" t="n">
        <v>62983</v>
      </c>
      <c r="K21" s="5" t="n">
        <v>63356</v>
      </c>
      <c r="L21" s="5" t="n">
        <v>63154</v>
      </c>
      <c r="M21" s="5" t="n">
        <v>62825</v>
      </c>
    </row>
    <row r="22" spans="1:13">
      <c r="A22" s="4" t="s">
        <v>46</v>
      </c>
      <c r="C22" s="5" t="n">
        <v>63226</v>
      </c>
      <c r="D22" s="5" t="n">
        <v>63459</v>
      </c>
      <c r="E22" s="5" t="n">
        <v>63936</v>
      </c>
      <c r="F22" s="5" t="n">
        <v>63277</v>
      </c>
      <c r="G22" s="5" t="n">
        <v>63607</v>
      </c>
      <c r="H22" s="5" t="n">
        <v>63224</v>
      </c>
      <c r="I22" s="5" t="n">
        <v>63174</v>
      </c>
      <c r="J22" s="5" t="n">
        <v>62983</v>
      </c>
      <c r="K22" s="5" t="n">
        <v>63356</v>
      </c>
      <c r="L22" s="5" t="n">
        <v>63154</v>
      </c>
      <c r="M22" s="5" t="n">
        <v>62825</v>
      </c>
    </row>
    <row r="23" spans="1:13">
      <c r="A23" s="4" t="s">
        <v>43</v>
      </c>
      <c r="C23" s="8" t="n">
        <v>-0.16</v>
      </c>
      <c r="D23" s="8" t="n">
        <v>-0.04</v>
      </c>
      <c r="E23" s="8" t="n">
        <v>0.01</v>
      </c>
      <c r="F23" s="8" t="n">
        <v>-0.09</v>
      </c>
      <c r="G23" s="7" t="n">
        <v>0</v>
      </c>
      <c r="H23" s="8" t="n">
        <v>-0.08</v>
      </c>
      <c r="I23" s="7" t="n">
        <v>0</v>
      </c>
      <c r="J23" s="8" t="n">
        <v>-0.07000000000000001</v>
      </c>
      <c r="K23" s="8" t="n">
        <v>-0.27</v>
      </c>
      <c r="L23" s="8" t="n">
        <v>-0.16</v>
      </c>
      <c r="M23" s="8" t="n">
        <v>-0.27</v>
      </c>
    </row>
    <row r="24" spans="1:13">
      <c r="A24" s="4" t="s">
        <v>308</v>
      </c>
    </row>
    <row r="25" spans="1:13">
      <c r="A25" s="3" t="s">
        <v>163</v>
      </c>
    </row>
    <row r="26" spans="1:13">
      <c r="A26" s="4" t="s">
        <v>309</v>
      </c>
      <c r="K26" s="4" t="s">
        <v>310</v>
      </c>
    </row>
    <row r="27" spans="1:13">
      <c r="A27" s="4" t="s">
        <v>311</v>
      </c>
    </row>
    <row r="28" spans="1:13">
      <c r="A28" s="3" t="s">
        <v>163</v>
      </c>
    </row>
    <row r="29" spans="1:13">
      <c r="A29" s="4" t="s">
        <v>309</v>
      </c>
      <c r="K29" s="4" t="s">
        <v>312</v>
      </c>
    </row>
    <row r="30" spans="1:13">
      <c r="A30" s="4" t="s">
        <v>313</v>
      </c>
    </row>
    <row r="31" spans="1:13">
      <c r="A31" s="3" t="s">
        <v>163</v>
      </c>
    </row>
    <row r="32" spans="1:13">
      <c r="A32" s="4" t="s">
        <v>309</v>
      </c>
      <c r="K32" s="4" t="s">
        <v>310</v>
      </c>
    </row>
    <row r="33" spans="1:13">
      <c r="A33" s="4" t="s">
        <v>314</v>
      </c>
    </row>
    <row r="34" spans="1:13">
      <c r="A34" s="3" t="s">
        <v>163</v>
      </c>
    </row>
    <row r="35" spans="1:13">
      <c r="A35" s="4" t="s">
        <v>309</v>
      </c>
      <c r="K35" s="4" t="s">
        <v>315</v>
      </c>
    </row>
    <row r="36" spans="1:13">
      <c r="A36" s="4" t="s">
        <v>316</v>
      </c>
    </row>
    <row r="37" spans="1:13">
      <c r="A37" s="3" t="s">
        <v>163</v>
      </c>
    </row>
    <row r="38" spans="1:13">
      <c r="A38" s="4" t="s">
        <v>309</v>
      </c>
      <c r="K38" s="4" t="s">
        <v>317</v>
      </c>
    </row>
    <row r="39" spans="1:13">
      <c r="A39" s="4" t="s">
        <v>318</v>
      </c>
    </row>
    <row r="40" spans="1:13">
      <c r="A40" s="3" t="s">
        <v>189</v>
      </c>
    </row>
    <row r="41" spans="1:13">
      <c r="A41" s="4" t="s">
        <v>319</v>
      </c>
      <c r="B41" s="7" t="n">
        <v>40000</v>
      </c>
    </row>
    <row r="42" spans="1:13">
      <c r="A42" s="4" t="s">
        <v>320</v>
      </c>
      <c r="B42"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31</v>
      </c>
    </row>
    <row r="3" spans="1:4">
      <c r="A3" s="3" t="s">
        <v>322</v>
      </c>
    </row>
    <row r="4" spans="1:4">
      <c r="A4" s="4" t="s">
        <v>323</v>
      </c>
      <c r="B4" s="5" t="n">
        <v>7834000</v>
      </c>
      <c r="C4" s="5" t="n">
        <v>7237000</v>
      </c>
      <c r="D4" s="5" t="n">
        <v>5488000</v>
      </c>
    </row>
    <row r="5" spans="1:4">
      <c r="A5" s="4" t="s">
        <v>324</v>
      </c>
    </row>
    <row r="6" spans="1:4">
      <c r="A6" s="3" t="s">
        <v>322</v>
      </c>
    </row>
    <row r="7" spans="1:4">
      <c r="A7" s="4" t="s">
        <v>323</v>
      </c>
      <c r="B7" s="5" t="n">
        <v>334000</v>
      </c>
      <c r="C7" s="5" t="n">
        <v>465000</v>
      </c>
      <c r="D7" s="5" t="n">
        <v>528000</v>
      </c>
    </row>
    <row r="8" spans="1:4">
      <c r="A8" s="4" t="s">
        <v>325</v>
      </c>
    </row>
    <row r="9" spans="1:4">
      <c r="A9" s="3" t="s">
        <v>322</v>
      </c>
    </row>
    <row r="10" spans="1:4">
      <c r="A10" s="4" t="s">
        <v>323</v>
      </c>
      <c r="B10" s="5" t="n">
        <v>6869000</v>
      </c>
      <c r="C10" s="5" t="n">
        <v>6116000</v>
      </c>
      <c r="D10" s="5" t="n">
        <v>4163000</v>
      </c>
    </row>
    <row r="11" spans="1:4">
      <c r="A11" s="4" t="s">
        <v>326</v>
      </c>
      <c r="B11" s="5" t="n">
        <v>1</v>
      </c>
    </row>
    <row r="12" spans="1:4">
      <c r="A12" s="4" t="s">
        <v>327</v>
      </c>
    </row>
    <row r="13" spans="1:4">
      <c r="A13" s="3" t="s">
        <v>322</v>
      </c>
    </row>
    <row r="14" spans="1:4">
      <c r="A14" s="4" t="s">
        <v>323</v>
      </c>
      <c r="B14" s="5" t="n">
        <v>631000</v>
      </c>
      <c r="C14" s="5" t="n">
        <v>656000</v>
      </c>
      <c r="D14" s="5" t="n">
        <v>797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8</v>
      </c>
      <c r="B1" s="2" t="s">
        <v>1</v>
      </c>
    </row>
    <row r="2" spans="1:3">
      <c r="B2" s="2" t="s">
        <v>329</v>
      </c>
      <c r="C2" s="2" t="s">
        <v>2</v>
      </c>
    </row>
    <row r="3" spans="1:3">
      <c r="A3" s="4" t="s">
        <v>330</v>
      </c>
    </row>
    <row r="4" spans="1:3">
      <c r="A4" s="3" t="s">
        <v>331</v>
      </c>
    </row>
    <row r="5" spans="1:3">
      <c r="A5" s="4" t="s">
        <v>332</v>
      </c>
      <c r="C5" s="4" t="s">
        <v>333</v>
      </c>
    </row>
    <row r="6" spans="1:3">
      <c r="A6" s="4" t="s">
        <v>334</v>
      </c>
      <c r="C6" s="5" t="n">
        <v>2</v>
      </c>
    </row>
    <row r="7" spans="1:3">
      <c r="A7" s="4" t="s">
        <v>335</v>
      </c>
    </row>
    <row r="8" spans="1:3">
      <c r="A8" s="3" t="s">
        <v>331</v>
      </c>
    </row>
    <row r="9" spans="1:3">
      <c r="A9" s="4" t="s">
        <v>334</v>
      </c>
      <c r="B9" s="5" t="n">
        <v>2</v>
      </c>
    </row>
    <row r="10" spans="1:3">
      <c r="A10" s="4" t="s">
        <v>336</v>
      </c>
    </row>
    <row r="11" spans="1:3">
      <c r="A11" s="3" t="s">
        <v>331</v>
      </c>
    </row>
    <row r="12" spans="1:3">
      <c r="A12" s="4" t="s">
        <v>332</v>
      </c>
      <c r="C12" s="4" t="s">
        <v>337</v>
      </c>
    </row>
    <row r="13" spans="1:3">
      <c r="A13" s="4" t="s">
        <v>338</v>
      </c>
    </row>
    <row r="14" spans="1:3">
      <c r="A14" s="3" t="s">
        <v>331</v>
      </c>
    </row>
    <row r="15" spans="1:3">
      <c r="A15" s="4" t="s">
        <v>339</v>
      </c>
      <c r="C15" s="5" t="n">
        <v>0</v>
      </c>
    </row>
    <row r="16" spans="1:3">
      <c r="A16" s="4" t="s">
        <v>340</v>
      </c>
    </row>
    <row r="17" spans="1:3">
      <c r="A17" s="3" t="s">
        <v>331</v>
      </c>
    </row>
    <row r="18" spans="1:3">
      <c r="A18" s="4" t="s">
        <v>332</v>
      </c>
      <c r="C18"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2</v>
      </c>
      <c r="B1" s="2" t="s">
        <v>1</v>
      </c>
    </row>
    <row r="2" spans="1:3">
      <c r="B2" s="2" t="s">
        <v>2</v>
      </c>
      <c r="C2" s="2" t="s">
        <v>30</v>
      </c>
    </row>
    <row r="3" spans="1:3">
      <c r="A3" s="3" t="s">
        <v>161</v>
      </c>
    </row>
    <row r="4" spans="1:3">
      <c r="A4" s="4" t="s">
        <v>343</v>
      </c>
      <c r="B4" s="4" t="s">
        <v>344</v>
      </c>
    </row>
    <row r="5" spans="1:3">
      <c r="A5" s="4" t="s">
        <v>345</v>
      </c>
      <c r="B5" s="6" t="n">
        <v>1.6</v>
      </c>
      <c r="C5"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346</v>
      </c>
      <c r="B1" s="2" t="s">
        <v>347</v>
      </c>
      <c r="C1" s="2" t="s">
        <v>348</v>
      </c>
      <c r="D1" s="2" t="s">
        <v>349</v>
      </c>
      <c r="E1" s="2" t="s">
        <v>347</v>
      </c>
      <c r="F1" s="2" t="s">
        <v>350</v>
      </c>
      <c r="G1" s="2" t="s">
        <v>351</v>
      </c>
      <c r="H1" s="2" t="s">
        <v>352</v>
      </c>
    </row>
    <row r="2" spans="1:8">
      <c r="A2" s="3" t="s">
        <v>353</v>
      </c>
    </row>
    <row r="3" spans="1:8">
      <c r="A3" s="4" t="s">
        <v>354</v>
      </c>
      <c r="F3" s="7" t="n">
        <v>-35991</v>
      </c>
      <c r="G3" s="7" t="n">
        <v>-35181</v>
      </c>
      <c r="H3" s="7" t="n">
        <v>-33352</v>
      </c>
    </row>
    <row r="4" spans="1:8">
      <c r="A4" s="4" t="s">
        <v>355</v>
      </c>
    </row>
    <row r="5" spans="1:8">
      <c r="A5" s="3" t="s">
        <v>353</v>
      </c>
    </row>
    <row r="6" spans="1:8">
      <c r="A6" s="4" t="s">
        <v>356</v>
      </c>
      <c r="B6" s="7" t="n">
        <v>22500</v>
      </c>
      <c r="C6" s="7" t="n">
        <v>17500</v>
      </c>
      <c r="E6" s="7" t="n">
        <v>40000</v>
      </c>
    </row>
    <row r="7" spans="1:8">
      <c r="A7" s="4" t="s">
        <v>357</v>
      </c>
      <c r="D7" s="5" t="n">
        <v>2</v>
      </c>
    </row>
    <row r="8" spans="1:8">
      <c r="A8" s="4" t="s">
        <v>319</v>
      </c>
      <c r="D8" s="7" t="n">
        <v>40000</v>
      </c>
    </row>
    <row r="9" spans="1:8">
      <c r="A9" s="4" t="s">
        <v>320</v>
      </c>
      <c r="D9" s="4" t="s">
        <v>312</v>
      </c>
    </row>
    <row r="10" spans="1:8">
      <c r="A10" s="4" t="s">
        <v>358</v>
      </c>
      <c r="F10" s="5" t="n">
        <v>11000</v>
      </c>
    </row>
    <row r="11" spans="1:8">
      <c r="A11" s="4" t="s">
        <v>359</v>
      </c>
    </row>
    <row r="12" spans="1:8">
      <c r="A12" s="3" t="s">
        <v>353</v>
      </c>
    </row>
    <row r="13" spans="1:8">
      <c r="A13" s="4" t="s">
        <v>358</v>
      </c>
      <c r="G13" s="7" t="n">
        <v>4200</v>
      </c>
    </row>
    <row r="14" spans="1:8">
      <c r="A14" s="4" t="s">
        <v>360</v>
      </c>
    </row>
    <row r="15" spans="1:8">
      <c r="A15" s="3" t="s">
        <v>353</v>
      </c>
    </row>
    <row r="16" spans="1:8">
      <c r="A16" s="4" t="s">
        <v>319</v>
      </c>
      <c r="F16" s="5" t="n">
        <v>33000</v>
      </c>
    </row>
    <row r="17" spans="1:8">
      <c r="A17" s="4" t="s">
        <v>361</v>
      </c>
    </row>
    <row r="18" spans="1:8">
      <c r="A18" s="3" t="s">
        <v>353</v>
      </c>
    </row>
    <row r="19" spans="1:8">
      <c r="A19" s="4" t="s">
        <v>319</v>
      </c>
      <c r="F19" s="7"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9</v>
      </c>
      <c r="B1" s="2" t="s">
        <v>50</v>
      </c>
      <c r="J1" s="2" t="s">
        <v>1</v>
      </c>
    </row>
    <row r="2" spans="1:12">
      <c r="B2" s="2" t="s">
        <v>2</v>
      </c>
      <c r="C2" s="2" t="s">
        <v>51</v>
      </c>
      <c r="D2" s="2" t="s">
        <v>52</v>
      </c>
      <c r="E2" s="2" t="s">
        <v>53</v>
      </c>
      <c r="F2" s="2" t="s">
        <v>30</v>
      </c>
      <c r="G2" s="2" t="s">
        <v>54</v>
      </c>
      <c r="H2" s="2" t="s">
        <v>55</v>
      </c>
      <c r="I2" s="2" t="s">
        <v>56</v>
      </c>
      <c r="J2" s="2" t="s">
        <v>2</v>
      </c>
      <c r="K2" s="2" t="s">
        <v>30</v>
      </c>
      <c r="L2" s="2" t="s">
        <v>31</v>
      </c>
    </row>
    <row r="3" spans="1:12">
      <c r="A3" s="3" t="s">
        <v>57</v>
      </c>
    </row>
    <row r="4" spans="1:12">
      <c r="A4" s="4" t="s">
        <v>41</v>
      </c>
      <c r="B4" s="7" t="n">
        <v>-9988</v>
      </c>
      <c r="C4" s="7" t="n">
        <v>-2532</v>
      </c>
      <c r="D4" s="7" t="n">
        <v>945</v>
      </c>
      <c r="E4" s="7" t="n">
        <v>-5716</v>
      </c>
      <c r="F4" s="7" t="n">
        <v>84</v>
      </c>
      <c r="G4" s="7" t="n">
        <v>-5336</v>
      </c>
      <c r="H4" s="7" t="n">
        <v>-146</v>
      </c>
      <c r="I4" s="7" t="n">
        <v>-4671</v>
      </c>
      <c r="J4" s="7" t="n">
        <v>-17291</v>
      </c>
      <c r="K4" s="7" t="n">
        <v>-10069</v>
      </c>
      <c r="L4" s="7" t="n">
        <v>-16885</v>
      </c>
    </row>
    <row r="5" spans="1:12">
      <c r="A5" s="3" t="s">
        <v>58</v>
      </c>
    </row>
    <row r="6" spans="1:12">
      <c r="A6" s="4" t="s">
        <v>59</v>
      </c>
      <c r="J6" s="5" t="n">
        <v>555</v>
      </c>
      <c r="K6" s="5" t="n">
        <v>895</v>
      </c>
      <c r="L6" s="5" t="n">
        <v>-1075</v>
      </c>
    </row>
    <row r="7" spans="1:12">
      <c r="A7" s="4" t="s">
        <v>60</v>
      </c>
      <c r="J7" s="7" t="n">
        <v>-16736</v>
      </c>
      <c r="K7" s="7" t="n">
        <v>-9174</v>
      </c>
      <c r="L7" s="7" t="n">
        <v>-1796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2</v>
      </c>
      <c r="B1" s="2" t="s">
        <v>1</v>
      </c>
    </row>
    <row r="2" spans="1:4">
      <c r="B2" s="2" t="s">
        <v>2</v>
      </c>
      <c r="C2" s="2" t="s">
        <v>30</v>
      </c>
      <c r="D2" s="2" t="s">
        <v>31</v>
      </c>
    </row>
    <row r="3" spans="1:4">
      <c r="A3" s="3" t="s">
        <v>363</v>
      </c>
    </row>
    <row r="4" spans="1:4">
      <c r="A4" s="4" t="s">
        <v>137</v>
      </c>
      <c r="B4" s="7" t="n">
        <v>404973</v>
      </c>
      <c r="C4" s="7" t="n">
        <v>413217</v>
      </c>
    </row>
    <row r="5" spans="1:4">
      <c r="A5" s="4" t="s">
        <v>364</v>
      </c>
      <c r="B5" s="5" t="n">
        <v>317903</v>
      </c>
      <c r="C5" s="5" t="n">
        <v>324386</v>
      </c>
    </row>
    <row r="6" spans="1:4">
      <c r="A6" s="4" t="s">
        <v>70</v>
      </c>
      <c r="B6" s="5" t="n">
        <v>87070</v>
      </c>
      <c r="C6" s="5" t="n">
        <v>88831</v>
      </c>
    </row>
    <row r="7" spans="1:4">
      <c r="A7" s="4" t="s">
        <v>365</v>
      </c>
      <c r="B7" s="5" t="n">
        <v>22800</v>
      </c>
      <c r="C7" s="5" t="n">
        <v>24200</v>
      </c>
      <c r="D7" s="7" t="n">
        <v>27300</v>
      </c>
    </row>
    <row r="8" spans="1:4">
      <c r="A8" s="4" t="s">
        <v>366</v>
      </c>
    </row>
    <row r="9" spans="1:4">
      <c r="A9" s="3" t="s">
        <v>363</v>
      </c>
    </row>
    <row r="10" spans="1:4">
      <c r="A10" s="4" t="s">
        <v>137</v>
      </c>
      <c r="B10" s="5" t="n">
        <v>117</v>
      </c>
      <c r="C10" s="5" t="n">
        <v>117</v>
      </c>
    </row>
    <row r="11" spans="1:4">
      <c r="A11" s="4" t="s">
        <v>367</v>
      </c>
    </row>
    <row r="12" spans="1:4">
      <c r="A12" s="3" t="s">
        <v>363</v>
      </c>
    </row>
    <row r="13" spans="1:4">
      <c r="A13" s="4" t="s">
        <v>137</v>
      </c>
      <c r="B13" s="5" t="n">
        <v>165478</v>
      </c>
      <c r="C13" s="5" t="n">
        <v>176547</v>
      </c>
    </row>
    <row r="14" spans="1:4">
      <c r="A14" s="4" t="s">
        <v>368</v>
      </c>
    </row>
    <row r="15" spans="1:4">
      <c r="A15" s="3" t="s">
        <v>363</v>
      </c>
    </row>
    <row r="16" spans="1:4">
      <c r="A16" s="4" t="s">
        <v>137</v>
      </c>
      <c r="B16" s="5" t="n">
        <v>22853</v>
      </c>
      <c r="C16" s="5" t="n">
        <v>23810</v>
      </c>
    </row>
    <row r="17" spans="1:4">
      <c r="A17" s="4" t="s">
        <v>369</v>
      </c>
      <c r="B17" s="5" t="n">
        <v>8500</v>
      </c>
      <c r="C17" s="5" t="n">
        <v>4600</v>
      </c>
    </row>
    <row r="18" spans="1:4">
      <c r="A18" s="4" t="s">
        <v>370</v>
      </c>
    </row>
    <row r="19" spans="1:4">
      <c r="A19" s="3" t="s">
        <v>363</v>
      </c>
    </row>
    <row r="20" spans="1:4">
      <c r="A20" s="4" t="s">
        <v>137</v>
      </c>
      <c r="B20" s="5" t="n">
        <v>158080</v>
      </c>
      <c r="C20" s="5" t="n">
        <v>162139</v>
      </c>
    </row>
    <row r="21" spans="1:4">
      <c r="A21" s="4" t="s">
        <v>316</v>
      </c>
    </row>
    <row r="22" spans="1:4">
      <c r="A22" s="3" t="s">
        <v>363</v>
      </c>
    </row>
    <row r="23" spans="1:4">
      <c r="A23" s="4" t="s">
        <v>137</v>
      </c>
      <c r="B23" s="5" t="n">
        <v>57599</v>
      </c>
      <c r="C23" s="5" t="n">
        <v>49335</v>
      </c>
    </row>
    <row r="24" spans="1:4">
      <c r="A24" s="4" t="s">
        <v>371</v>
      </c>
    </row>
    <row r="25" spans="1:4">
      <c r="A25" s="3" t="s">
        <v>363</v>
      </c>
    </row>
    <row r="26" spans="1:4">
      <c r="A26" s="4" t="s">
        <v>137</v>
      </c>
      <c r="B26" s="7" t="n">
        <v>846</v>
      </c>
      <c r="C26" s="7" t="n">
        <v>12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6"/>
    <col customWidth="1" max="10" min="10" width="14"/>
    <col customWidth="1" max="11" min="11" width="14"/>
  </cols>
  <sheetData>
    <row r="1" spans="1:11">
      <c r="A1" s="1" t="s">
        <v>372</v>
      </c>
      <c r="B1" s="2" t="s">
        <v>50</v>
      </c>
      <c r="I1" s="2" t="s">
        <v>1</v>
      </c>
    </row>
    <row r="2" spans="1:11">
      <c r="B2" s="2" t="s">
        <v>2</v>
      </c>
      <c r="C2" s="2" t="s">
        <v>51</v>
      </c>
      <c r="D2" s="2" t="s">
        <v>30</v>
      </c>
      <c r="E2" s="2" t="s">
        <v>54</v>
      </c>
      <c r="F2" s="2" t="s">
        <v>55</v>
      </c>
      <c r="G2" s="2" t="s">
        <v>373</v>
      </c>
      <c r="H2" s="2" t="s">
        <v>374</v>
      </c>
      <c r="I2" s="2" t="s">
        <v>2</v>
      </c>
      <c r="J2" s="2" t="s">
        <v>30</v>
      </c>
      <c r="K2" s="2" t="s">
        <v>31</v>
      </c>
    </row>
    <row r="3" spans="1:11">
      <c r="A3" s="3" t="s">
        <v>375</v>
      </c>
    </row>
    <row r="4" spans="1:11">
      <c r="A4" s="4" t="s">
        <v>376</v>
      </c>
      <c r="I4" s="7" t="n">
        <v>1197</v>
      </c>
      <c r="J4" s="7" t="n">
        <v>327</v>
      </c>
      <c r="K4" s="7" t="n">
        <v>911</v>
      </c>
    </row>
    <row r="5" spans="1:11">
      <c r="A5" s="4" t="s">
        <v>377</v>
      </c>
    </row>
    <row r="6" spans="1:11">
      <c r="A6" s="3" t="s">
        <v>375</v>
      </c>
    </row>
    <row r="7" spans="1:11">
      <c r="A7" s="4" t="s">
        <v>376</v>
      </c>
      <c r="B7" s="7" t="n">
        <v>926</v>
      </c>
      <c r="C7" s="7" t="n">
        <v>271</v>
      </c>
      <c r="D7" s="7" t="n">
        <v>40</v>
      </c>
      <c r="E7" s="7" t="n">
        <v>55</v>
      </c>
      <c r="F7" s="7" t="n">
        <v>232</v>
      </c>
      <c r="G7" s="7" t="n">
        <v>553</v>
      </c>
      <c r="H7" s="7" t="n">
        <v>358</v>
      </c>
      <c r="I7" s="7" t="n">
        <v>1197</v>
      </c>
      <c r="J7" s="7" t="n">
        <v>327</v>
      </c>
      <c r="K7" s="7" t="n">
        <v>911</v>
      </c>
    </row>
  </sheetData>
  <mergeCells count="3">
    <mergeCell ref="A1:A2"/>
    <mergeCell ref="B1:H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165</v>
      </c>
    </row>
    <row r="4" spans="1:4">
      <c r="A4" s="4" t="s">
        <v>379</v>
      </c>
      <c r="B4" s="4" t="s">
        <v>312</v>
      </c>
    </row>
    <row r="5" spans="1:4">
      <c r="A5" s="4" t="s">
        <v>380</v>
      </c>
      <c r="B5" s="4" t="s">
        <v>381</v>
      </c>
    </row>
    <row r="6" spans="1:4">
      <c r="A6" s="4" t="s">
        <v>382</v>
      </c>
      <c r="B6" s="4" t="s">
        <v>383</v>
      </c>
    </row>
    <row r="7" spans="1:4">
      <c r="A7" s="4" t="s">
        <v>384</v>
      </c>
      <c r="B7" s="7" t="n">
        <v>97101</v>
      </c>
      <c r="C7" s="7" t="n">
        <v>99536</v>
      </c>
      <c r="D7" s="7" t="n">
        <v>97325</v>
      </c>
    </row>
    <row r="8" spans="1:4">
      <c r="A8" s="4" t="s">
        <v>385</v>
      </c>
      <c r="D8" s="5" t="n">
        <v>6</v>
      </c>
    </row>
    <row r="9" spans="1:4">
      <c r="A9" s="3" t="s">
        <v>386</v>
      </c>
    </row>
    <row r="10" spans="1:4">
      <c r="A10" s="5" t="n">
        <v>2017</v>
      </c>
      <c r="B10" s="5" t="n">
        <v>79276</v>
      </c>
    </row>
    <row r="11" spans="1:4">
      <c r="A11" s="5" t="n">
        <v>2018</v>
      </c>
      <c r="B11" s="5" t="n">
        <v>57036</v>
      </c>
    </row>
    <row r="12" spans="1:4">
      <c r="A12" s="5" t="n">
        <v>2019</v>
      </c>
      <c r="B12" s="5" t="n">
        <v>46996</v>
      </c>
    </row>
    <row r="13" spans="1:4">
      <c r="A13" s="5" t="n">
        <v>2020</v>
      </c>
      <c r="B13" s="5" t="n">
        <v>43204</v>
      </c>
    </row>
    <row r="14" spans="1:4">
      <c r="A14" s="5" t="n">
        <v>2021</v>
      </c>
      <c r="B14" s="5" t="n">
        <v>37813</v>
      </c>
    </row>
    <row r="15" spans="1:4">
      <c r="A15" s="4" t="s">
        <v>387</v>
      </c>
      <c r="B15" s="5" t="n">
        <v>166222</v>
      </c>
    </row>
    <row r="16" spans="1:4">
      <c r="A16" s="4" t="s">
        <v>137</v>
      </c>
      <c r="B16" s="5" t="n">
        <v>430547</v>
      </c>
    </row>
    <row r="17" spans="1:4">
      <c r="A17" s="3" t="s">
        <v>388</v>
      </c>
    </row>
    <row r="18" spans="1:4">
      <c r="A18" s="5" t="n">
        <v>2017</v>
      </c>
      <c r="B18" s="5" t="n">
        <v>1657</v>
      </c>
    </row>
    <row r="19" spans="1:4">
      <c r="A19" s="5" t="n">
        <v>2018</v>
      </c>
      <c r="B19" s="5" t="n">
        <v>1718</v>
      </c>
    </row>
    <row r="20" spans="1:4">
      <c r="A20" s="5" t="n">
        <v>2019</v>
      </c>
      <c r="B20" s="5" t="n">
        <v>1654</v>
      </c>
    </row>
    <row r="21" spans="1:4">
      <c r="A21" s="5" t="n">
        <v>2020</v>
      </c>
      <c r="B21" s="5" t="n">
        <v>1141</v>
      </c>
    </row>
    <row r="22" spans="1:4">
      <c r="A22" s="5" t="n">
        <v>2021</v>
      </c>
      <c r="B22" s="5" t="n">
        <v>415</v>
      </c>
    </row>
    <row r="23" spans="1:4">
      <c r="A23" s="4" t="s">
        <v>137</v>
      </c>
      <c r="B23" s="5" t="n">
        <v>6585</v>
      </c>
    </row>
    <row r="24" spans="1:4">
      <c r="A24" s="3" t="s">
        <v>389</v>
      </c>
    </row>
    <row r="25" spans="1:4">
      <c r="A25" s="5" t="n">
        <v>2017</v>
      </c>
      <c r="B25" s="5" t="n">
        <v>203</v>
      </c>
    </row>
    <row r="26" spans="1:4">
      <c r="A26" s="5" t="n">
        <v>2018</v>
      </c>
      <c r="B26" s="5" t="n">
        <v>142</v>
      </c>
    </row>
    <row r="27" spans="1:4">
      <c r="A27" s="5" t="n">
        <v>2019</v>
      </c>
      <c r="B27" s="5" t="n">
        <v>79</v>
      </c>
    </row>
    <row r="28" spans="1:4">
      <c r="A28" s="5" t="n">
        <v>2020</v>
      </c>
      <c r="B28" s="5" t="n">
        <v>32</v>
      </c>
    </row>
    <row r="29" spans="1:4">
      <c r="A29" s="5" t="n">
        <v>2021</v>
      </c>
      <c r="B29" s="5" t="n">
        <v>4</v>
      </c>
    </row>
    <row r="30" spans="1:4">
      <c r="A30" s="4" t="s">
        <v>137</v>
      </c>
      <c r="B30" s="5" t="n">
        <v>460</v>
      </c>
    </row>
    <row r="31" spans="1:4">
      <c r="A31" s="3" t="s">
        <v>390</v>
      </c>
    </row>
    <row r="32" spans="1:4">
      <c r="A32" s="5" t="n">
        <v>2017</v>
      </c>
      <c r="B32" s="5" t="n">
        <v>1860</v>
      </c>
    </row>
    <row r="33" spans="1:4">
      <c r="A33" s="5" t="n">
        <v>2018</v>
      </c>
      <c r="B33" s="5" t="n">
        <v>1860</v>
      </c>
    </row>
    <row r="34" spans="1:4">
      <c r="A34" s="5" t="n">
        <v>2019</v>
      </c>
      <c r="B34" s="5" t="n">
        <v>1733</v>
      </c>
    </row>
    <row r="35" spans="1:4">
      <c r="A35" s="5" t="n">
        <v>2020</v>
      </c>
      <c r="B35" s="5" t="n">
        <v>1173</v>
      </c>
    </row>
    <row r="36" spans="1:4">
      <c r="A36" s="5" t="n">
        <v>2021</v>
      </c>
      <c r="B36" s="5" t="n">
        <v>419</v>
      </c>
    </row>
    <row r="37" spans="1:4">
      <c r="A37" s="4" t="s">
        <v>137</v>
      </c>
      <c r="B37" s="5" t="n">
        <v>7045</v>
      </c>
    </row>
    <row r="38" spans="1:4">
      <c r="A38" s="4" t="s">
        <v>391</v>
      </c>
      <c r="B38" s="5" t="n">
        <v>53700</v>
      </c>
    </row>
    <row r="39" spans="1:4">
      <c r="A39" s="4" t="s">
        <v>392</v>
      </c>
      <c r="B39" s="5" t="n">
        <v>4100</v>
      </c>
    </row>
    <row r="40" spans="1:4">
      <c r="A40" s="4" t="s">
        <v>393</v>
      </c>
    </row>
    <row r="41" spans="1:4">
      <c r="A41" s="3" t="s">
        <v>165</v>
      </c>
    </row>
    <row r="42" spans="1:4">
      <c r="A42" s="4" t="s">
        <v>394</v>
      </c>
      <c r="B42" s="5" t="n">
        <v>83043</v>
      </c>
      <c r="C42" s="5" t="n">
        <v>85509</v>
      </c>
      <c r="D42" s="5" t="n">
        <v>87107</v>
      </c>
    </row>
    <row r="43" spans="1:4">
      <c r="A43" s="4" t="s">
        <v>395</v>
      </c>
      <c r="B43" s="5" t="n">
        <v>3637</v>
      </c>
      <c r="C43" s="5" t="n">
        <v>3747</v>
      </c>
      <c r="D43" s="5" t="n">
        <v>3654</v>
      </c>
    </row>
    <row r="44" spans="1:4">
      <c r="A44" s="4" t="s">
        <v>384</v>
      </c>
      <c r="B44" s="5" t="n">
        <v>86680</v>
      </c>
      <c r="C44" s="5" t="n">
        <v>89256</v>
      </c>
      <c r="D44" s="5" t="n">
        <v>90761</v>
      </c>
    </row>
    <row r="45" spans="1:4">
      <c r="A45" s="4" t="s">
        <v>396</v>
      </c>
    </row>
    <row r="46" spans="1:4">
      <c r="A46" s="3" t="s">
        <v>165</v>
      </c>
    </row>
    <row r="47" spans="1:4">
      <c r="A47" s="4" t="s">
        <v>384</v>
      </c>
      <c r="B47" s="5" t="n">
        <v>9544</v>
      </c>
      <c r="C47" s="5" t="n">
        <v>9431</v>
      </c>
      <c r="D47" s="5" t="n">
        <v>5661</v>
      </c>
    </row>
    <row r="48" spans="1:4">
      <c r="A48" s="4" t="s">
        <v>397</v>
      </c>
    </row>
    <row r="49" spans="1:4">
      <c r="A49" s="3" t="s">
        <v>165</v>
      </c>
    </row>
    <row r="50" spans="1:4">
      <c r="A50" s="4" t="s">
        <v>384</v>
      </c>
      <c r="B50" s="7" t="n">
        <v>877</v>
      </c>
      <c r="C50" s="7" t="n">
        <v>849</v>
      </c>
      <c r="D50" s="7" t="n">
        <v>9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98</v>
      </c>
      <c r="B1" s="2" t="s">
        <v>1</v>
      </c>
    </row>
    <row r="2" spans="1:2">
      <c r="B2" s="2" t="s">
        <v>350</v>
      </c>
    </row>
    <row r="3" spans="1:2">
      <c r="A3" s="4" t="s">
        <v>399</v>
      </c>
    </row>
    <row r="4" spans="1:2">
      <c r="A4" s="3" t="s">
        <v>165</v>
      </c>
    </row>
    <row r="5" spans="1:2">
      <c r="A5" s="4" t="s">
        <v>400</v>
      </c>
      <c r="B5" s="6" t="n">
        <v>76.2</v>
      </c>
    </row>
    <row r="6" spans="1:2">
      <c r="A6" s="4" t="s">
        <v>401</v>
      </c>
    </row>
    <row r="7" spans="1:2">
      <c r="A7" s="3" t="s">
        <v>165</v>
      </c>
    </row>
    <row r="8" spans="1:2">
      <c r="A8" s="4" t="s">
        <v>400</v>
      </c>
      <c r="B8" s="6"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02</v>
      </c>
      <c r="B1" s="2" t="s">
        <v>50</v>
      </c>
    </row>
    <row r="2" spans="1:2">
      <c r="B2" s="2" t="s">
        <v>350</v>
      </c>
    </row>
    <row r="3" spans="1:2">
      <c r="A3" s="4" t="s">
        <v>403</v>
      </c>
    </row>
    <row r="4" spans="1:2">
      <c r="A4" s="3" t="s">
        <v>165</v>
      </c>
    </row>
    <row r="5" spans="1:2">
      <c r="A5" s="4" t="s">
        <v>404</v>
      </c>
      <c r="B5" s="6" t="n">
        <v>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5</v>
      </c>
      <c r="B1" s="2" t="s">
        <v>1</v>
      </c>
    </row>
    <row r="2" spans="1:4">
      <c r="B2" s="2" t="s">
        <v>406</v>
      </c>
      <c r="C2" s="2" t="s">
        <v>351</v>
      </c>
      <c r="D2" s="2" t="s">
        <v>352</v>
      </c>
    </row>
    <row r="3" spans="1:4">
      <c r="A3" s="3" t="s">
        <v>407</v>
      </c>
    </row>
    <row r="4" spans="1:4">
      <c r="A4" s="4" t="s">
        <v>408</v>
      </c>
      <c r="B4" s="4" t="s">
        <v>409</v>
      </c>
    </row>
    <row r="5" spans="1:4">
      <c r="A5" s="4" t="s">
        <v>410</v>
      </c>
      <c r="B5" s="4" t="s">
        <v>411</v>
      </c>
    </row>
    <row r="6" spans="1:4">
      <c r="A6" s="4" t="s">
        <v>412</v>
      </c>
      <c r="B6" s="5" t="n">
        <v>21</v>
      </c>
    </row>
    <row r="7" spans="1:4">
      <c r="A7" s="4" t="s">
        <v>413</v>
      </c>
      <c r="B7" s="4" t="s">
        <v>414</v>
      </c>
    </row>
    <row r="8" spans="1:4">
      <c r="A8" s="4" t="s">
        <v>415</v>
      </c>
      <c r="B8" s="4" t="s">
        <v>414</v>
      </c>
    </row>
    <row r="9" spans="1:4">
      <c r="A9" s="4" t="s">
        <v>416</v>
      </c>
      <c r="B9" s="4" t="s">
        <v>417</v>
      </c>
    </row>
    <row r="10" spans="1:4">
      <c r="A10" s="4" t="s">
        <v>418</v>
      </c>
      <c r="B10" s="7" t="n">
        <v>1639</v>
      </c>
      <c r="C10" s="7" t="n">
        <v>1650</v>
      </c>
      <c r="D10" s="7" t="n">
        <v>17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9</v>
      </c>
      <c r="B1" s="2" t="s">
        <v>1</v>
      </c>
    </row>
    <row r="2" spans="1:2">
      <c r="B2" s="2" t="s">
        <v>406</v>
      </c>
    </row>
    <row r="3" spans="1:2">
      <c r="A3" s="3" t="s">
        <v>420</v>
      </c>
    </row>
    <row r="4" spans="1:2">
      <c r="A4" s="4" t="s">
        <v>421</v>
      </c>
      <c r="B4" s="4" t="s">
        <v>422</v>
      </c>
    </row>
    <row r="5" spans="1:2">
      <c r="A5" s="4" t="s">
        <v>423</v>
      </c>
      <c r="B5" s="5" t="n">
        <v>21</v>
      </c>
    </row>
    <row r="6" spans="1:2">
      <c r="A6" s="4" t="s">
        <v>424</v>
      </c>
      <c r="B6" s="4" t="s">
        <v>409</v>
      </c>
    </row>
    <row r="7" spans="1:2">
      <c r="A7" s="4" t="s">
        <v>425</v>
      </c>
      <c r="B7" s="6"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6</v>
      </c>
      <c r="B1" s="2" t="s">
        <v>1</v>
      </c>
    </row>
    <row r="2" spans="1:3">
      <c r="B2" s="2" t="s">
        <v>2</v>
      </c>
      <c r="C2" s="2" t="s">
        <v>30</v>
      </c>
    </row>
    <row r="3" spans="1:3">
      <c r="A3" s="4" t="s">
        <v>427</v>
      </c>
    </row>
    <row r="4" spans="1:3">
      <c r="A4" s="3" t="s">
        <v>428</v>
      </c>
    </row>
    <row r="5" spans="1:3">
      <c r="A5" s="4" t="s">
        <v>429</v>
      </c>
      <c r="B5" s="4" t="s">
        <v>430</v>
      </c>
      <c r="C5" s="4" t="s">
        <v>431</v>
      </c>
    </row>
    <row r="6" spans="1:3">
      <c r="A6" s="3" t="s">
        <v>432</v>
      </c>
    </row>
    <row r="7" spans="1:3">
      <c r="A7" s="4" t="s">
        <v>433</v>
      </c>
      <c r="B7" s="4" t="s">
        <v>434</v>
      </c>
    </row>
    <row r="8" spans="1:3">
      <c r="A8" s="4" t="s">
        <v>435</v>
      </c>
      <c r="B8" s="4" t="s">
        <v>436</v>
      </c>
    </row>
    <row r="9" spans="1:3">
      <c r="A9" s="4" t="s">
        <v>437</v>
      </c>
    </row>
    <row r="10" spans="1:3">
      <c r="A10" s="3" t="s">
        <v>428</v>
      </c>
    </row>
    <row r="11" spans="1:3">
      <c r="A11" s="4" t="s">
        <v>429</v>
      </c>
      <c r="B11" s="4" t="s">
        <v>438</v>
      </c>
      <c r="C11" s="4" t="s">
        <v>439</v>
      </c>
    </row>
    <row r="12" spans="1:3">
      <c r="A12" s="3" t="s">
        <v>432</v>
      </c>
    </row>
    <row r="13" spans="1:3">
      <c r="A13" s="4" t="s">
        <v>433</v>
      </c>
      <c r="B13" s="4" t="s">
        <v>438</v>
      </c>
    </row>
    <row r="14" spans="1:3">
      <c r="A14" s="4" t="s">
        <v>435</v>
      </c>
      <c r="B14" s="4" t="s">
        <v>440</v>
      </c>
    </row>
    <row r="15" spans="1:3">
      <c r="A15" s="4" t="s">
        <v>63</v>
      </c>
    </row>
    <row r="16" spans="1:3">
      <c r="A16" s="3" t="s">
        <v>428</v>
      </c>
    </row>
    <row r="17" spans="1:3">
      <c r="A17" s="4" t="s">
        <v>429</v>
      </c>
      <c r="B17" s="4" t="s">
        <v>441</v>
      </c>
      <c r="C17"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3</v>
      </c>
      <c r="B1" s="2" t="s">
        <v>1</v>
      </c>
    </row>
    <row r="2" spans="1:4">
      <c r="B2" s="2" t="s">
        <v>406</v>
      </c>
      <c r="C2" s="2" t="s">
        <v>351</v>
      </c>
      <c r="D2" s="2" t="s">
        <v>352</v>
      </c>
    </row>
    <row r="3" spans="1:4">
      <c r="A3" s="3" t="s">
        <v>420</v>
      </c>
    </row>
    <row r="4" spans="1:4">
      <c r="A4" s="4" t="s">
        <v>444</v>
      </c>
      <c r="B4" s="7" t="n">
        <v>6569</v>
      </c>
      <c r="C4" s="7" t="n">
        <v>6554</v>
      </c>
      <c r="D4" s="7" t="n">
        <v>7500</v>
      </c>
    </row>
    <row r="5" spans="1:4">
      <c r="A5" s="4" t="s">
        <v>445</v>
      </c>
      <c r="B5" s="5" t="n">
        <v>2</v>
      </c>
    </row>
    <row r="6" spans="1:4">
      <c r="A6" s="4" t="s">
        <v>446</v>
      </c>
      <c r="B6" s="5" t="n">
        <v>2</v>
      </c>
    </row>
    <row r="7" spans="1:4">
      <c r="A7" s="4" t="s">
        <v>137</v>
      </c>
    </row>
    <row r="8" spans="1:4">
      <c r="A8" s="3" t="s">
        <v>420</v>
      </c>
    </row>
    <row r="9" spans="1:4">
      <c r="A9" s="4" t="s">
        <v>444</v>
      </c>
      <c r="B9" s="7" t="n">
        <v>6569</v>
      </c>
      <c r="C9" s="5" t="n">
        <v>6554</v>
      </c>
    </row>
    <row r="10" spans="1:4">
      <c r="A10" s="4" t="s">
        <v>447</v>
      </c>
    </row>
    <row r="11" spans="1:4">
      <c r="A11" s="3" t="s">
        <v>420</v>
      </c>
    </row>
    <row r="12" spans="1:4">
      <c r="A12" s="4" t="s">
        <v>444</v>
      </c>
      <c r="B12" s="5" t="n">
        <v>3972</v>
      </c>
      <c r="C12" s="5" t="n">
        <v>3810</v>
      </c>
    </row>
    <row r="13" spans="1:4">
      <c r="A13" s="4" t="s">
        <v>448</v>
      </c>
    </row>
    <row r="14" spans="1:4">
      <c r="A14" s="3" t="s">
        <v>420</v>
      </c>
    </row>
    <row r="15" spans="1:4">
      <c r="A15" s="4" t="s">
        <v>444</v>
      </c>
      <c r="B15" s="5" t="n">
        <v>509</v>
      </c>
      <c r="C15" s="5" t="n">
        <v>497</v>
      </c>
    </row>
    <row r="16" spans="1:4">
      <c r="A16" s="4" t="s">
        <v>449</v>
      </c>
    </row>
    <row r="17" spans="1:4">
      <c r="A17" s="3" t="s">
        <v>420</v>
      </c>
    </row>
    <row r="18" spans="1:4">
      <c r="A18" s="4" t="s">
        <v>444</v>
      </c>
      <c r="B18" s="5" t="n">
        <v>838</v>
      </c>
      <c r="C18" s="5" t="n">
        <v>840</v>
      </c>
    </row>
    <row r="19" spans="1:4">
      <c r="A19" s="4" t="s">
        <v>450</v>
      </c>
    </row>
    <row r="20" spans="1:4">
      <c r="A20" s="3" t="s">
        <v>420</v>
      </c>
    </row>
    <row r="21" spans="1:4">
      <c r="A21" s="4" t="s">
        <v>444</v>
      </c>
      <c r="B21" s="5" t="n">
        <v>1108</v>
      </c>
      <c r="C21" s="5" t="n">
        <v>1186</v>
      </c>
    </row>
    <row r="22" spans="1:4">
      <c r="A22" s="4" t="s">
        <v>451</v>
      </c>
    </row>
    <row r="23" spans="1:4">
      <c r="A23" s="3" t="s">
        <v>420</v>
      </c>
    </row>
    <row r="24" spans="1:4">
      <c r="A24" s="4" t="s">
        <v>444</v>
      </c>
      <c r="B24" s="5" t="n">
        <v>28</v>
      </c>
      <c r="C24" s="5" t="n">
        <v>36</v>
      </c>
    </row>
    <row r="25" spans="1:4">
      <c r="A25" s="4" t="s">
        <v>452</v>
      </c>
    </row>
    <row r="26" spans="1:4">
      <c r="A26" s="3" t="s">
        <v>420</v>
      </c>
    </row>
    <row r="27" spans="1:4">
      <c r="A27" s="4" t="s">
        <v>444</v>
      </c>
      <c r="B27" s="5" t="n">
        <v>114</v>
      </c>
      <c r="C27" s="5" t="n">
        <v>185</v>
      </c>
    </row>
    <row r="28" spans="1:4">
      <c r="A28" s="4" t="s">
        <v>453</v>
      </c>
    </row>
    <row r="29" spans="1:4">
      <c r="A29" s="3" t="s">
        <v>420</v>
      </c>
    </row>
    <row r="30" spans="1:4">
      <c r="A30" s="4" t="s">
        <v>444</v>
      </c>
      <c r="B30" s="5" t="n">
        <v>4077</v>
      </c>
      <c r="C30" s="5" t="n">
        <v>3991</v>
      </c>
    </row>
    <row r="31" spans="1:4">
      <c r="A31" s="4" t="s">
        <v>454</v>
      </c>
    </row>
    <row r="32" spans="1:4">
      <c r="A32" s="3" t="s">
        <v>420</v>
      </c>
    </row>
    <row r="33" spans="1:4">
      <c r="A33" s="4" t="s">
        <v>444</v>
      </c>
      <c r="B33" s="5" t="n">
        <v>3972</v>
      </c>
      <c r="C33" s="5" t="n">
        <v>3810</v>
      </c>
    </row>
    <row r="34" spans="1:4">
      <c r="A34" s="4" t="s">
        <v>455</v>
      </c>
    </row>
    <row r="35" spans="1:4">
      <c r="A35" s="3" t="s">
        <v>420</v>
      </c>
    </row>
    <row r="36" spans="1:4">
      <c r="A36" s="4" t="s">
        <v>444</v>
      </c>
      <c r="B36" s="5" t="n">
        <v>105</v>
      </c>
      <c r="C36" s="5" t="n">
        <v>181</v>
      </c>
    </row>
    <row r="37" spans="1:4">
      <c r="A37" s="4" t="s">
        <v>456</v>
      </c>
    </row>
    <row r="38" spans="1:4">
      <c r="A38" s="3" t="s">
        <v>420</v>
      </c>
    </row>
    <row r="39" spans="1:4">
      <c r="A39" s="4" t="s">
        <v>444</v>
      </c>
      <c r="B39" s="5" t="n">
        <v>2492</v>
      </c>
      <c r="C39" s="5" t="n">
        <v>2563</v>
      </c>
    </row>
    <row r="40" spans="1:4">
      <c r="A40" s="4" t="s">
        <v>457</v>
      </c>
    </row>
    <row r="41" spans="1:4">
      <c r="A41" s="3" t="s">
        <v>420</v>
      </c>
    </row>
    <row r="42" spans="1:4">
      <c r="A42" s="4" t="s">
        <v>444</v>
      </c>
      <c r="B42" s="5" t="n">
        <v>509</v>
      </c>
      <c r="C42" s="5" t="n">
        <v>497</v>
      </c>
    </row>
    <row r="43" spans="1:4">
      <c r="A43" s="4" t="s">
        <v>458</v>
      </c>
    </row>
    <row r="44" spans="1:4">
      <c r="A44" s="3" t="s">
        <v>420</v>
      </c>
    </row>
    <row r="45" spans="1:4">
      <c r="A45" s="4" t="s">
        <v>444</v>
      </c>
      <c r="B45" s="5" t="n">
        <v>838</v>
      </c>
      <c r="C45" s="5" t="n">
        <v>840</v>
      </c>
    </row>
    <row r="46" spans="1:4">
      <c r="A46" s="4" t="s">
        <v>459</v>
      </c>
    </row>
    <row r="47" spans="1:4">
      <c r="A47" s="3" t="s">
        <v>420</v>
      </c>
    </row>
    <row r="48" spans="1:4">
      <c r="A48" s="4" t="s">
        <v>444</v>
      </c>
      <c r="B48" s="5" t="n">
        <v>1108</v>
      </c>
      <c r="C48" s="5" t="n">
        <v>1186</v>
      </c>
    </row>
    <row r="49" spans="1:4">
      <c r="A49" s="4" t="s">
        <v>460</v>
      </c>
    </row>
    <row r="50" spans="1:4">
      <c r="A50" s="3" t="s">
        <v>420</v>
      </c>
    </row>
    <row r="51" spans="1:4">
      <c r="A51" s="4" t="s">
        <v>444</v>
      </c>
      <c r="B51" s="5" t="n">
        <v>28</v>
      </c>
      <c r="C51" s="5" t="n">
        <v>36</v>
      </c>
    </row>
    <row r="52" spans="1:4">
      <c r="A52" s="4" t="s">
        <v>461</v>
      </c>
    </row>
    <row r="53" spans="1:4">
      <c r="A53" s="3" t="s">
        <v>420</v>
      </c>
    </row>
    <row r="54" spans="1:4">
      <c r="A54" s="4" t="s">
        <v>444</v>
      </c>
      <c r="B54" s="7" t="n">
        <v>9</v>
      </c>
      <c r="C54" s="7"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464</v>
      </c>
      <c r="B4" s="4" t="s">
        <v>465</v>
      </c>
      <c r="C4" s="4" t="s">
        <v>417</v>
      </c>
    </row>
    <row r="5" spans="1:4">
      <c r="A5" s="3" t="s">
        <v>466</v>
      </c>
    </row>
    <row r="6" spans="1:4">
      <c r="A6" s="4" t="s">
        <v>464</v>
      </c>
      <c r="B6" s="4" t="s">
        <v>417</v>
      </c>
      <c r="C6" s="4" t="s">
        <v>467</v>
      </c>
      <c r="D6" s="4" t="s">
        <v>468</v>
      </c>
    </row>
    <row r="7" spans="1:4">
      <c r="A7" s="4" t="s">
        <v>469</v>
      </c>
      <c r="B7" s="4" t="s">
        <v>422</v>
      </c>
      <c r="C7" s="4" t="s">
        <v>422</v>
      </c>
      <c r="D7" s="4" t="s">
        <v>422</v>
      </c>
    </row>
    <row r="8" spans="1:4">
      <c r="A8" s="3" t="s">
        <v>470</v>
      </c>
    </row>
    <row r="9" spans="1:4">
      <c r="A9" s="4" t="s">
        <v>471</v>
      </c>
      <c r="B9" s="7" t="n">
        <v>8675</v>
      </c>
      <c r="C9" s="7" t="n">
        <v>10226</v>
      </c>
    </row>
    <row r="10" spans="1:4">
      <c r="A10" s="4" t="s">
        <v>472</v>
      </c>
      <c r="B10" s="5" t="n">
        <v>337</v>
      </c>
      <c r="C10" s="5" t="n">
        <v>342</v>
      </c>
      <c r="D10" s="7" t="n">
        <v>339</v>
      </c>
    </row>
    <row r="11" spans="1:4">
      <c r="A11" s="4" t="s">
        <v>473</v>
      </c>
      <c r="B11" s="5" t="n">
        <v>344</v>
      </c>
      <c r="C11" s="5" t="n">
        <v>320</v>
      </c>
      <c r="D11" s="5" t="n">
        <v>370</v>
      </c>
    </row>
    <row r="12" spans="1:4">
      <c r="A12" s="4" t="s">
        <v>474</v>
      </c>
      <c r="B12" s="5" t="n">
        <v>-178</v>
      </c>
      <c r="C12" s="5" t="n">
        <v>-1545</v>
      </c>
    </row>
    <row r="13" spans="1:4">
      <c r="A13" s="4" t="s">
        <v>475</v>
      </c>
      <c r="B13" s="5" t="n">
        <v>-661</v>
      </c>
      <c r="C13" s="5" t="n">
        <v>-668</v>
      </c>
    </row>
    <row r="14" spans="1:4">
      <c r="A14" s="4" t="s">
        <v>476</v>
      </c>
      <c r="B14" s="5" t="n">
        <v>8517</v>
      </c>
      <c r="C14" s="5" t="n">
        <v>8675</v>
      </c>
      <c r="D14" s="5" t="n">
        <v>10226</v>
      </c>
    </row>
    <row r="15" spans="1:4">
      <c r="A15" s="3" t="s">
        <v>477</v>
      </c>
    </row>
    <row r="16" spans="1:4">
      <c r="A16" s="4" t="s">
        <v>478</v>
      </c>
      <c r="B16" s="5" t="n">
        <v>6554</v>
      </c>
      <c r="C16" s="5" t="n">
        <v>7500</v>
      </c>
    </row>
    <row r="17" spans="1:4">
      <c r="A17" s="4" t="s">
        <v>479</v>
      </c>
      <c r="B17" s="5" t="n">
        <v>500</v>
      </c>
      <c r="C17" s="5" t="n">
        <v>-498</v>
      </c>
    </row>
    <row r="18" spans="1:4">
      <c r="A18" s="4" t="s">
        <v>475</v>
      </c>
      <c r="B18" s="5" t="n">
        <v>-661</v>
      </c>
      <c r="C18" s="5" t="n">
        <v>-668</v>
      </c>
    </row>
    <row r="19" spans="1:4">
      <c r="A19" s="4" t="s">
        <v>480</v>
      </c>
      <c r="B19" s="5" t="n">
        <v>176</v>
      </c>
      <c r="C19" s="5" t="n">
        <v>220</v>
      </c>
    </row>
    <row r="20" spans="1:4">
      <c r="A20" s="4" t="s">
        <v>481</v>
      </c>
      <c r="B20" s="5" t="n">
        <v>6569</v>
      </c>
      <c r="C20" s="5" t="n">
        <v>6554</v>
      </c>
      <c r="D20" s="7" t="n">
        <v>7500</v>
      </c>
    </row>
    <row r="21" spans="1:4">
      <c r="A21" s="4" t="s">
        <v>482</v>
      </c>
      <c r="B21" s="5" t="n">
        <v>-1948</v>
      </c>
      <c r="C21" s="5" t="n">
        <v>-2121</v>
      </c>
    </row>
    <row r="22" spans="1:4">
      <c r="A22" s="4" t="s">
        <v>483</v>
      </c>
      <c r="B22" s="5" t="n">
        <v>2623</v>
      </c>
      <c r="C22" s="5" t="n">
        <v>3193</v>
      </c>
    </row>
    <row r="23" spans="1:4">
      <c r="A23" s="4" t="s">
        <v>484</v>
      </c>
      <c r="B23" s="5" t="n">
        <v>-143</v>
      </c>
      <c r="C23" s="5" t="n">
        <v>-158</v>
      </c>
    </row>
    <row r="24" spans="1:4">
      <c r="A24" s="4" t="s">
        <v>485</v>
      </c>
      <c r="B24" s="5" t="n">
        <v>532</v>
      </c>
      <c r="C24" s="5" t="n">
        <v>914</v>
      </c>
    </row>
    <row r="25" spans="1:4">
      <c r="A25" s="3" t="s">
        <v>486</v>
      </c>
    </row>
    <row r="26" spans="1:4">
      <c r="A26" s="4" t="s">
        <v>487</v>
      </c>
      <c r="B26" s="5" t="n">
        <v>-1948</v>
      </c>
      <c r="C26" s="5" t="n">
        <v>-2121</v>
      </c>
    </row>
    <row r="27" spans="1:4">
      <c r="A27" s="4" t="s">
        <v>90</v>
      </c>
      <c r="B27" s="5" t="n">
        <v>2480</v>
      </c>
      <c r="C27" s="5" t="n">
        <v>3035</v>
      </c>
    </row>
    <row r="28" spans="1:4">
      <c r="A28" s="4" t="s">
        <v>485</v>
      </c>
      <c r="B28" s="5" t="n">
        <v>532</v>
      </c>
      <c r="C28" s="5" t="n">
        <v>914</v>
      </c>
    </row>
    <row r="29" spans="1:4">
      <c r="A29" s="4" t="s">
        <v>488</v>
      </c>
      <c r="B29" s="5" t="n">
        <v>1900</v>
      </c>
      <c r="C29" s="7" t="n">
        <v>2100</v>
      </c>
    </row>
    <row r="30" spans="1:4">
      <c r="A30" s="4" t="s">
        <v>489</v>
      </c>
      <c r="B30" s="7" t="n">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88369</v>
      </c>
      <c r="C3" s="7" t="n">
        <v>61432</v>
      </c>
    </row>
    <row r="4" spans="1:3">
      <c r="A4" s="4" t="s">
        <v>64</v>
      </c>
      <c r="B4" s="5" t="n">
        <v>11837</v>
      </c>
      <c r="C4" s="5" t="n">
        <v>8208</v>
      </c>
    </row>
    <row r="5" spans="1:3">
      <c r="A5" s="4" t="s">
        <v>65</v>
      </c>
      <c r="B5" s="5" t="n">
        <v>144</v>
      </c>
      <c r="C5" s="5" t="n">
        <v>47</v>
      </c>
    </row>
    <row r="6" spans="1:3">
      <c r="A6" s="4" t="s">
        <v>66</v>
      </c>
      <c r="B6" s="5" t="n">
        <v>78044</v>
      </c>
      <c r="C6" s="5" t="n">
        <v>87777</v>
      </c>
    </row>
    <row r="7" spans="1:3">
      <c r="A7" s="4" t="s">
        <v>67</v>
      </c>
      <c r="B7" s="5" t="n">
        <v>18746</v>
      </c>
      <c r="C7" s="5" t="n">
        <v>19442</v>
      </c>
    </row>
    <row r="8" spans="1:3">
      <c r="A8" s="4" t="s">
        <v>68</v>
      </c>
      <c r="B8" s="5" t="n">
        <v>824</v>
      </c>
      <c r="C8" s="5" t="n">
        <v>858</v>
      </c>
    </row>
    <row r="9" spans="1:3">
      <c r="A9" s="4" t="s">
        <v>69</v>
      </c>
      <c r="B9" s="5" t="n">
        <v>197964</v>
      </c>
      <c r="C9" s="5" t="n">
        <v>177764</v>
      </c>
    </row>
    <row r="10" spans="1:3">
      <c r="A10" s="4" t="s">
        <v>70</v>
      </c>
      <c r="B10" s="5" t="n">
        <v>87070</v>
      </c>
      <c r="C10" s="5" t="n">
        <v>88831</v>
      </c>
    </row>
    <row r="11" spans="1:3">
      <c r="A11" s="4" t="s">
        <v>71</v>
      </c>
      <c r="B11" s="5" t="n">
        <v>14879</v>
      </c>
      <c r="C11" s="5" t="n">
        <v>14879</v>
      </c>
    </row>
    <row r="12" spans="1:3">
      <c r="A12" s="4" t="s">
        <v>72</v>
      </c>
      <c r="B12" s="5" t="n">
        <v>1675</v>
      </c>
      <c r="C12" s="5" t="n">
        <v>1986</v>
      </c>
    </row>
    <row r="13" spans="1:3">
      <c r="A13" s="4" t="s">
        <v>73</v>
      </c>
      <c r="B13" s="5" t="n">
        <v>301588</v>
      </c>
      <c r="C13" s="5" t="n">
        <v>283460</v>
      </c>
    </row>
    <row r="14" spans="1:3">
      <c r="A14" s="3" t="s">
        <v>74</v>
      </c>
    </row>
    <row r="15" spans="1:3">
      <c r="A15" s="4" t="s">
        <v>75</v>
      </c>
      <c r="B15" s="5" t="n">
        <v>841</v>
      </c>
      <c r="C15" s="5" t="n">
        <v>841</v>
      </c>
    </row>
    <row r="16" spans="1:3">
      <c r="A16" s="4" t="s">
        <v>76</v>
      </c>
      <c r="B16" s="5" t="n">
        <v>68068</v>
      </c>
      <c r="C16" s="5" t="n">
        <v>82225</v>
      </c>
    </row>
    <row r="17" spans="1:3">
      <c r="A17" s="4" t="s">
        <v>77</v>
      </c>
      <c r="B17" s="5" t="n">
        <v>69294</v>
      </c>
      <c r="C17" s="5" t="n">
        <v>52424</v>
      </c>
    </row>
    <row r="18" spans="1:3">
      <c r="A18" s="4" t="s">
        <v>78</v>
      </c>
      <c r="B18" s="5" t="n">
        <v>174</v>
      </c>
      <c r="C18" s="5" t="n">
        <v>239</v>
      </c>
    </row>
    <row r="19" spans="1:3">
      <c r="A19" s="4" t="s">
        <v>79</v>
      </c>
      <c r="B19" s="5" t="n">
        <v>138377</v>
      </c>
      <c r="C19" s="5" t="n">
        <v>135729</v>
      </c>
    </row>
    <row r="20" spans="1:3">
      <c r="A20" s="4" t="s">
        <v>80</v>
      </c>
      <c r="B20" s="5" t="n">
        <v>11485</v>
      </c>
      <c r="C20" s="5" t="n">
        <v>12326</v>
      </c>
    </row>
    <row r="21" spans="1:3">
      <c r="A21" s="4" t="s">
        <v>81</v>
      </c>
      <c r="B21" s="5" t="n">
        <v>30039</v>
      </c>
      <c r="C21" s="5" t="n">
        <v>34351</v>
      </c>
    </row>
    <row r="22" spans="1:3">
      <c r="A22" s="4" t="s">
        <v>82</v>
      </c>
      <c r="B22" s="5" t="n">
        <v>42518</v>
      </c>
      <c r="C22" s="5" t="n">
        <v>7283</v>
      </c>
    </row>
    <row r="23" spans="1:3">
      <c r="A23" s="4" t="s">
        <v>83</v>
      </c>
      <c r="B23" s="5" t="n">
        <v>222419</v>
      </c>
      <c r="C23" s="5" t="n">
        <v>189689</v>
      </c>
    </row>
    <row r="24" spans="1:3">
      <c r="A24" s="4" t="s">
        <v>84</v>
      </c>
      <c r="B24" s="4" t="s">
        <v>85</v>
      </c>
      <c r="C24" s="4" t="s">
        <v>85</v>
      </c>
    </row>
    <row r="25" spans="1:3">
      <c r="A25" s="3" t="s">
        <v>86</v>
      </c>
    </row>
    <row r="26" spans="1:3">
      <c r="A26" s="4" t="s">
        <v>87</v>
      </c>
      <c r="B26" s="5" t="n">
        <v>66</v>
      </c>
      <c r="C26" s="5" t="n">
        <v>65</v>
      </c>
    </row>
    <row r="27" spans="1:3">
      <c r="A27" s="4" t="s">
        <v>88</v>
      </c>
      <c r="B27" s="5" t="n">
        <v>181399</v>
      </c>
      <c r="C27" s="5" t="n">
        <v>178195</v>
      </c>
    </row>
    <row r="28" spans="1:3">
      <c r="A28" s="4" t="s">
        <v>89</v>
      </c>
      <c r="B28" s="5" t="n">
        <v>-96472</v>
      </c>
      <c r="C28" s="5" t="n">
        <v>-79181</v>
      </c>
    </row>
    <row r="29" spans="1:3">
      <c r="A29" s="4" t="s">
        <v>90</v>
      </c>
      <c r="B29" s="5" t="n">
        <v>-1356</v>
      </c>
      <c r="C29" s="5" t="n">
        <v>-1911</v>
      </c>
    </row>
    <row r="30" spans="1:3">
      <c r="A30" s="4" t="s">
        <v>91</v>
      </c>
      <c r="B30" s="5" t="n">
        <v>-4468</v>
      </c>
      <c r="C30" s="5" t="n">
        <v>-3397</v>
      </c>
    </row>
    <row r="31" spans="1:3">
      <c r="A31" s="4" t="s">
        <v>92</v>
      </c>
      <c r="B31" s="5" t="n">
        <v>79169</v>
      </c>
      <c r="C31" s="5" t="n">
        <v>93771</v>
      </c>
    </row>
    <row r="32" spans="1:3">
      <c r="A32" s="4" t="s">
        <v>93</v>
      </c>
      <c r="B32" s="7" t="n">
        <v>301588</v>
      </c>
      <c r="C32" s="7" t="n">
        <v>283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31</v>
      </c>
    </row>
    <row r="3" spans="1:4">
      <c r="A3" s="3" t="s">
        <v>491</v>
      </c>
    </row>
    <row r="4" spans="1:4">
      <c r="A4" s="4" t="s">
        <v>472</v>
      </c>
      <c r="B4" s="7" t="n">
        <v>337</v>
      </c>
      <c r="C4" s="7" t="n">
        <v>342</v>
      </c>
      <c r="D4" s="7" t="n">
        <v>339</v>
      </c>
    </row>
    <row r="5" spans="1:4">
      <c r="A5" s="4" t="s">
        <v>492</v>
      </c>
      <c r="B5" s="5" t="n">
        <v>344</v>
      </c>
      <c r="C5" s="5" t="n">
        <v>320</v>
      </c>
      <c r="D5" s="5" t="n">
        <v>370</v>
      </c>
    </row>
    <row r="6" spans="1:4">
      <c r="A6" s="4" t="s">
        <v>493</v>
      </c>
      <c r="B6" s="5" t="n">
        <v>-494</v>
      </c>
      <c r="C6" s="5" t="n">
        <v>-581</v>
      </c>
      <c r="D6" s="5" t="n">
        <v>-550</v>
      </c>
    </row>
    <row r="7" spans="1:4">
      <c r="A7" s="4" t="s">
        <v>494</v>
      </c>
      <c r="B7" s="5" t="n">
        <v>386</v>
      </c>
      <c r="C7" s="5" t="n">
        <v>446</v>
      </c>
      <c r="D7" s="5" t="n">
        <v>149</v>
      </c>
    </row>
    <row r="8" spans="1:4">
      <c r="A8" s="4" t="s">
        <v>495</v>
      </c>
      <c r="B8" s="5" t="n">
        <v>-15</v>
      </c>
      <c r="C8" s="5" t="n">
        <v>-15</v>
      </c>
      <c r="D8" s="5" t="n">
        <v>-15</v>
      </c>
    </row>
    <row r="9" spans="1:4">
      <c r="A9" s="4" t="s">
        <v>491</v>
      </c>
      <c r="B9" s="5" t="n">
        <v>558</v>
      </c>
      <c r="C9" s="7" t="n">
        <v>512</v>
      </c>
      <c r="D9" s="7" t="n">
        <v>293</v>
      </c>
    </row>
    <row r="10" spans="1:4">
      <c r="A10" s="3" t="s">
        <v>496</v>
      </c>
    </row>
    <row r="11" spans="1:4">
      <c r="A11" s="5" t="n">
        <v>2017</v>
      </c>
      <c r="B11" s="5" t="n">
        <v>743</v>
      </c>
    </row>
    <row r="12" spans="1:4">
      <c r="A12" s="5" t="n">
        <v>2018</v>
      </c>
      <c r="B12" s="5" t="n">
        <v>704</v>
      </c>
    </row>
    <row r="13" spans="1:4">
      <c r="A13" s="5" t="n">
        <v>2019</v>
      </c>
      <c r="B13" s="5" t="n">
        <v>674</v>
      </c>
    </row>
    <row r="14" spans="1:4">
      <c r="A14" s="5" t="n">
        <v>2020</v>
      </c>
      <c r="B14" s="5" t="n">
        <v>658</v>
      </c>
    </row>
    <row r="15" spans="1:4">
      <c r="A15" s="5" t="n">
        <v>2021</v>
      </c>
      <c r="B15" s="5" t="n">
        <v>629</v>
      </c>
    </row>
    <row r="16" spans="1:4">
      <c r="A16" s="4" t="s">
        <v>497</v>
      </c>
      <c r="B16" s="5" t="n">
        <v>2685</v>
      </c>
    </row>
    <row r="17" spans="1:4">
      <c r="A17" s="4" t="s">
        <v>137</v>
      </c>
      <c r="B17" s="7" t="n">
        <v>60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20"/>
  </cols>
  <sheetData>
    <row r="1" spans="1:5">
      <c r="A1" s="1" t="s">
        <v>498</v>
      </c>
      <c r="B1" s="2" t="s">
        <v>1</v>
      </c>
    </row>
    <row r="2" spans="1:5">
      <c r="B2" s="2" t="s">
        <v>499</v>
      </c>
      <c r="C2" s="2" t="s">
        <v>500</v>
      </c>
      <c r="D2" s="2" t="s">
        <v>501</v>
      </c>
      <c r="E2" s="2" t="s">
        <v>502</v>
      </c>
    </row>
    <row r="3" spans="1:5">
      <c r="A3" s="3" t="s">
        <v>169</v>
      </c>
    </row>
    <row r="4" spans="1:5">
      <c r="A4" s="4" t="s">
        <v>503</v>
      </c>
      <c r="B4" s="5" t="n">
        <v>1548870</v>
      </c>
    </row>
    <row r="5" spans="1:5">
      <c r="A5" s="3" t="s">
        <v>504</v>
      </c>
    </row>
    <row r="6" spans="1:5">
      <c r="A6" s="4" t="s">
        <v>505</v>
      </c>
      <c r="B6" s="7" t="n">
        <v>4300000</v>
      </c>
      <c r="C6" s="7" t="n">
        <v>4700000</v>
      </c>
      <c r="D6" s="7" t="n">
        <v>4200000</v>
      </c>
    </row>
    <row r="7" spans="1:5">
      <c r="A7" s="3" t="s">
        <v>506</v>
      </c>
    </row>
    <row r="8" spans="1:5">
      <c r="A8" s="4" t="s">
        <v>507</v>
      </c>
      <c r="B8" s="5" t="n">
        <v>3400000</v>
      </c>
      <c r="C8" s="5" t="n">
        <v>3900000</v>
      </c>
      <c r="D8" s="5" t="n">
        <v>4100000</v>
      </c>
    </row>
    <row r="9" spans="1:5">
      <c r="A9" s="4" t="s">
        <v>508</v>
      </c>
      <c r="B9" s="5" t="n">
        <v>1300000</v>
      </c>
      <c r="C9" s="7" t="n">
        <v>1500000</v>
      </c>
      <c r="D9" s="5" t="n">
        <v>1600000</v>
      </c>
    </row>
    <row r="10" spans="1:5">
      <c r="A10" s="4" t="s">
        <v>509</v>
      </c>
      <c r="B10" s="7" t="n">
        <v>4800000</v>
      </c>
    </row>
    <row r="11" spans="1:5">
      <c r="A11" s="4" t="s">
        <v>510</v>
      </c>
      <c r="B11" s="4" t="s">
        <v>511</v>
      </c>
    </row>
    <row r="12" spans="1:5">
      <c r="A12" s="4" t="s">
        <v>512</v>
      </c>
    </row>
    <row r="13" spans="1:5">
      <c r="A13" s="3" t="s">
        <v>513</v>
      </c>
    </row>
    <row r="14" spans="1:5">
      <c r="A14" s="4" t="s">
        <v>514</v>
      </c>
      <c r="B14" s="5" t="n">
        <v>6974000</v>
      </c>
    </row>
    <row r="15" spans="1:5">
      <c r="A15" s="4" t="s">
        <v>515</v>
      </c>
      <c r="B15" s="5" t="n">
        <v>1714000</v>
      </c>
    </row>
    <row r="16" spans="1:5">
      <c r="A16" s="4" t="s">
        <v>516</v>
      </c>
      <c r="B16" s="5" t="n">
        <v>-126000</v>
      </c>
    </row>
    <row r="17" spans="1:5">
      <c r="A17" s="4" t="s">
        <v>517</v>
      </c>
      <c r="B17" s="5" t="n">
        <v>-674000</v>
      </c>
    </row>
    <row r="18" spans="1:5">
      <c r="A18" s="4" t="s">
        <v>518</v>
      </c>
      <c r="B18" s="5" t="n">
        <v>-460000</v>
      </c>
    </row>
    <row r="19" spans="1:5">
      <c r="A19" s="4" t="s">
        <v>519</v>
      </c>
      <c r="B19" s="5" t="n">
        <v>7428000</v>
      </c>
      <c r="C19" s="5" t="n">
        <v>6974000</v>
      </c>
    </row>
    <row r="20" spans="1:5">
      <c r="A20" s="4" t="s">
        <v>520</v>
      </c>
      <c r="B20" s="5" t="n">
        <v>4016000</v>
      </c>
    </row>
    <row r="21" spans="1:5">
      <c r="A21" s="3" t="s">
        <v>521</v>
      </c>
    </row>
    <row r="22" spans="1:5">
      <c r="A22" s="4" t="s">
        <v>522</v>
      </c>
      <c r="B22" s="8" t="n">
        <v>3.74</v>
      </c>
    </row>
    <row r="23" spans="1:5">
      <c r="A23" s="4" t="s">
        <v>523</v>
      </c>
      <c r="B23" s="10" t="n">
        <v>2.23</v>
      </c>
    </row>
    <row r="24" spans="1:5">
      <c r="A24" s="4" t="s">
        <v>524</v>
      </c>
      <c r="B24" s="10" t="n">
        <v>3.37</v>
      </c>
    </row>
    <row r="25" spans="1:5">
      <c r="A25" s="4" t="s">
        <v>525</v>
      </c>
      <c r="B25" s="10" t="n">
        <v>2.68</v>
      </c>
    </row>
    <row r="26" spans="1:5">
      <c r="A26" s="4" t="s">
        <v>526</v>
      </c>
      <c r="B26" s="10" t="n">
        <v>4.87</v>
      </c>
    </row>
    <row r="27" spans="1:5">
      <c r="A27" s="4" t="s">
        <v>527</v>
      </c>
      <c r="B27" s="10" t="n">
        <v>3.42</v>
      </c>
      <c r="C27" s="8" t="n">
        <v>3.74</v>
      </c>
    </row>
    <row r="28" spans="1:5">
      <c r="A28" s="4" t="s">
        <v>528</v>
      </c>
      <c r="B28" s="8" t="n">
        <v>4.09</v>
      </c>
    </row>
    <row r="29" spans="1:5">
      <c r="A29" s="3" t="s">
        <v>529</v>
      </c>
    </row>
    <row r="30" spans="1:5">
      <c r="A30" s="4" t="s">
        <v>530</v>
      </c>
      <c r="B30" s="4" t="s">
        <v>531</v>
      </c>
    </row>
    <row r="31" spans="1:5">
      <c r="A31" s="4" t="s">
        <v>532</v>
      </c>
      <c r="B31" s="4" t="s">
        <v>533</v>
      </c>
    </row>
    <row r="32" spans="1:5">
      <c r="A32" s="3" t="s">
        <v>504</v>
      </c>
    </row>
    <row r="33" spans="1:5">
      <c r="A33" s="4" t="s">
        <v>534</v>
      </c>
      <c r="B33" s="7" t="n">
        <v>36000</v>
      </c>
    </row>
    <row r="34" spans="1:5">
      <c r="A34" s="4" t="s">
        <v>535</v>
      </c>
      <c r="B34" s="5" t="n">
        <v>17000</v>
      </c>
    </row>
    <row r="35" spans="1:5">
      <c r="A35" s="4" t="s">
        <v>536</v>
      </c>
      <c r="B35" s="7" t="n">
        <v>100000</v>
      </c>
      <c r="C35" s="7" t="n">
        <v>2000</v>
      </c>
      <c r="D35" s="7" t="n">
        <v>200000</v>
      </c>
    </row>
    <row r="36" spans="1:5">
      <c r="A36" s="4" t="s">
        <v>537</v>
      </c>
      <c r="B36" s="8" t="n">
        <v>0.98</v>
      </c>
      <c r="C36" s="8" t="n">
        <v>1.03</v>
      </c>
      <c r="D36" s="8" t="n">
        <v>1.61</v>
      </c>
    </row>
    <row r="37" spans="1:5">
      <c r="A37" s="3" t="s">
        <v>538</v>
      </c>
    </row>
    <row r="38" spans="1:5">
      <c r="A38" s="4" t="s">
        <v>539</v>
      </c>
      <c r="B38" s="4" t="s">
        <v>540</v>
      </c>
      <c r="C38" s="4" t="s">
        <v>541</v>
      </c>
      <c r="D38" s="4" t="s">
        <v>542</v>
      </c>
    </row>
    <row r="39" spans="1:5">
      <c r="A39" s="4" t="s">
        <v>543</v>
      </c>
      <c r="B39" s="4" t="s">
        <v>544</v>
      </c>
      <c r="C39" s="4" t="s">
        <v>545</v>
      </c>
      <c r="D39" s="4" t="s">
        <v>546</v>
      </c>
    </row>
    <row r="40" spans="1:5">
      <c r="A40" s="4" t="s">
        <v>547</v>
      </c>
      <c r="B40" s="4" t="s">
        <v>548</v>
      </c>
      <c r="C40" s="4" t="s">
        <v>549</v>
      </c>
      <c r="D40" s="4" t="s">
        <v>550</v>
      </c>
    </row>
    <row r="41" spans="1:5">
      <c r="A41" s="4" t="s">
        <v>551</v>
      </c>
    </row>
    <row r="42" spans="1:5">
      <c r="A42" s="3" t="s">
        <v>169</v>
      </c>
    </row>
    <row r="43" spans="1:5">
      <c r="A43" s="4" t="s">
        <v>552</v>
      </c>
      <c r="B43" s="4" t="s">
        <v>414</v>
      </c>
    </row>
    <row r="44" spans="1:5">
      <c r="A44" s="4" t="s">
        <v>553</v>
      </c>
    </row>
    <row r="45" spans="1:5">
      <c r="A45" s="3" t="s">
        <v>169</v>
      </c>
    </row>
    <row r="46" spans="1:5">
      <c r="A46" s="4" t="s">
        <v>554</v>
      </c>
      <c r="B46" s="4" t="s">
        <v>312</v>
      </c>
    </row>
    <row r="47" spans="1:5">
      <c r="A47" s="4" t="s">
        <v>324</v>
      </c>
    </row>
    <row r="48" spans="1:5">
      <c r="A48" s="3" t="s">
        <v>504</v>
      </c>
    </row>
    <row r="49" spans="1:5">
      <c r="A49" s="4" t="s">
        <v>555</v>
      </c>
      <c r="B49" s="5" t="n">
        <v>307018</v>
      </c>
    </row>
    <row r="50" spans="1:5">
      <c r="A50" s="4" t="s">
        <v>556</v>
      </c>
      <c r="B50" s="5" t="n">
        <v>304518</v>
      </c>
    </row>
    <row r="51" spans="1:5">
      <c r="A51" s="4" t="s">
        <v>557</v>
      </c>
    </row>
    <row r="52" spans="1:5">
      <c r="A52" s="3" t="s">
        <v>169</v>
      </c>
    </row>
    <row r="53" spans="1:5">
      <c r="A53" s="4" t="s">
        <v>558</v>
      </c>
      <c r="B53" s="4" t="s">
        <v>317</v>
      </c>
    </row>
    <row r="54" spans="1:5">
      <c r="A54" s="4" t="s">
        <v>559</v>
      </c>
    </row>
    <row r="55" spans="1:5">
      <c r="A55" s="3" t="s">
        <v>169</v>
      </c>
    </row>
    <row r="56" spans="1:5">
      <c r="A56" s="4" t="s">
        <v>560</v>
      </c>
      <c r="B56" s="4" t="s">
        <v>561</v>
      </c>
    </row>
    <row r="57" spans="1:5">
      <c r="A57" s="4" t="s">
        <v>562</v>
      </c>
      <c r="B57" s="4" t="s">
        <v>563</v>
      </c>
    </row>
    <row r="58" spans="1:5">
      <c r="A58" s="4" t="s">
        <v>564</v>
      </c>
    </row>
    <row r="59" spans="1:5">
      <c r="A59" s="3" t="s">
        <v>169</v>
      </c>
    </row>
    <row r="60" spans="1:5">
      <c r="A60" s="4" t="s">
        <v>565</v>
      </c>
      <c r="B60" s="7" t="n">
        <v>100000</v>
      </c>
    </row>
    <row r="61" spans="1:5">
      <c r="A61" s="4" t="s">
        <v>325</v>
      </c>
    </row>
    <row r="62" spans="1:5">
      <c r="A62" s="3" t="s">
        <v>504</v>
      </c>
    </row>
    <row r="63" spans="1:5">
      <c r="A63" s="4" t="s">
        <v>566</v>
      </c>
      <c r="B63" s="5" t="n">
        <v>7121030</v>
      </c>
    </row>
    <row r="64" spans="1:5">
      <c r="A64" s="4" t="s">
        <v>567</v>
      </c>
      <c r="B64" s="5" t="n">
        <v>3711136</v>
      </c>
    </row>
    <row r="65" spans="1:5">
      <c r="A65" s="4" t="s">
        <v>568</v>
      </c>
    </row>
    <row r="66" spans="1:5">
      <c r="A66" s="3" t="s">
        <v>569</v>
      </c>
    </row>
    <row r="67" spans="1:5">
      <c r="A67" s="4" t="s">
        <v>570</v>
      </c>
      <c r="B67" s="5" t="n">
        <v>1292000</v>
      </c>
    </row>
    <row r="68" spans="1:5">
      <c r="A68" s="4" t="s">
        <v>515</v>
      </c>
      <c r="B68" s="5" t="n">
        <v>664000</v>
      </c>
    </row>
    <row r="69" spans="1:5">
      <c r="A69" s="4" t="s">
        <v>571</v>
      </c>
      <c r="B69" s="5" t="n">
        <v>-536000</v>
      </c>
    </row>
    <row r="70" spans="1:5">
      <c r="A70" s="4" t="s">
        <v>517</v>
      </c>
      <c r="B70" s="5" t="n">
        <v>-225000</v>
      </c>
    </row>
    <row r="71" spans="1:5">
      <c r="A71" s="4" t="s">
        <v>572</v>
      </c>
      <c r="B71" s="5" t="n">
        <v>1195000</v>
      </c>
      <c r="C71" s="5" t="n">
        <v>1292000</v>
      </c>
    </row>
    <row r="72" spans="1:5">
      <c r="A72" s="3" t="s">
        <v>506</v>
      </c>
    </row>
    <row r="73" spans="1:5">
      <c r="A73" s="4" t="s">
        <v>573</v>
      </c>
      <c r="B73" s="8" t="n">
        <v>3.44</v>
      </c>
    </row>
    <row r="74" spans="1:5">
      <c r="A74" s="4" t="s">
        <v>523</v>
      </c>
      <c r="B74" s="10" t="n">
        <v>2.11</v>
      </c>
    </row>
    <row r="75" spans="1:5">
      <c r="A75" s="4" t="s">
        <v>574</v>
      </c>
      <c r="B75" s="10" t="n">
        <v>3.96</v>
      </c>
    </row>
    <row r="76" spans="1:5">
      <c r="A76" s="4" t="s">
        <v>525</v>
      </c>
      <c r="B76" s="10" t="n">
        <v>2.48</v>
      </c>
    </row>
    <row r="77" spans="1:5">
      <c r="A77" s="4" t="s">
        <v>575</v>
      </c>
      <c r="B77" s="8" t="n">
        <v>2.65</v>
      </c>
      <c r="C77" s="8" t="n">
        <v>3.44</v>
      </c>
    </row>
    <row r="78" spans="1:5">
      <c r="A78" s="4" t="s">
        <v>576</v>
      </c>
      <c r="B78" s="5" t="n">
        <v>1</v>
      </c>
    </row>
    <row r="79" spans="1:5">
      <c r="A79" s="4" t="s">
        <v>577</v>
      </c>
    </row>
    <row r="80" spans="1:5">
      <c r="A80" s="3" t="s">
        <v>569</v>
      </c>
    </row>
    <row r="81" spans="1:5">
      <c r="A81" s="4" t="s">
        <v>515</v>
      </c>
      <c r="B81" s="5" t="n">
        <v>300000</v>
      </c>
    </row>
    <row r="82" spans="1:5">
      <c r="A82" s="4" t="s">
        <v>517</v>
      </c>
      <c r="B82" s="5" t="n">
        <v>-300000</v>
      </c>
    </row>
    <row r="83" spans="1:5">
      <c r="A83" s="3" t="s">
        <v>506</v>
      </c>
    </row>
    <row r="84" spans="1:5">
      <c r="A84" s="4" t="s">
        <v>523</v>
      </c>
      <c r="B84" s="8" t="n">
        <v>3.72</v>
      </c>
    </row>
    <row r="85" spans="1:5">
      <c r="A85" s="4" t="s">
        <v>578</v>
      </c>
    </row>
    <row r="86" spans="1:5">
      <c r="A86" s="3" t="s">
        <v>169</v>
      </c>
    </row>
    <row r="87" spans="1:5">
      <c r="A87" s="4" t="s">
        <v>579</v>
      </c>
      <c r="B87" s="5" t="n">
        <v>12668496</v>
      </c>
    </row>
    <row r="88" spans="1:5">
      <c r="A88" s="4" t="s">
        <v>580</v>
      </c>
      <c r="B88" s="5" t="n">
        <v>7750000</v>
      </c>
    </row>
    <row r="89" spans="1:5">
      <c r="A89" s="4" t="s">
        <v>581</v>
      </c>
    </row>
    <row r="90" spans="1:5">
      <c r="A90" s="3" t="s">
        <v>169</v>
      </c>
    </row>
    <row r="91" spans="1:5">
      <c r="A91" s="4" t="s">
        <v>579</v>
      </c>
      <c r="E91"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2</v>
      </c>
      <c r="B1" s="2" t="s">
        <v>2</v>
      </c>
      <c r="C1" s="2" t="s">
        <v>30</v>
      </c>
    </row>
    <row r="2" spans="1:3">
      <c r="A2" s="3" t="s">
        <v>171</v>
      </c>
    </row>
    <row r="3" spans="1:3">
      <c r="A3" s="4" t="s">
        <v>583</v>
      </c>
      <c r="B3" s="7" t="n">
        <v>15390</v>
      </c>
      <c r="C3" s="7" t="n">
        <v>13567</v>
      </c>
    </row>
    <row r="4" spans="1:3">
      <c r="A4" s="4" t="s">
        <v>584</v>
      </c>
      <c r="B4" s="5" t="n">
        <v>14106</v>
      </c>
      <c r="C4" s="5" t="n">
        <v>5937</v>
      </c>
    </row>
    <row r="5" spans="1:3">
      <c r="A5" s="4" t="s">
        <v>585</v>
      </c>
      <c r="B5" s="5" t="n">
        <v>6342</v>
      </c>
      <c r="C5" s="5" t="n">
        <v>2774</v>
      </c>
    </row>
    <row r="6" spans="1:3">
      <c r="A6" s="4" t="s">
        <v>586</v>
      </c>
      <c r="B6" s="5" t="n">
        <v>5347</v>
      </c>
      <c r="C6" s="5" t="n">
        <v>5677</v>
      </c>
    </row>
    <row r="7" spans="1:3">
      <c r="A7" s="4" t="s">
        <v>587</v>
      </c>
      <c r="B7" s="5" t="n">
        <v>4620</v>
      </c>
      <c r="C7" s="5" t="n">
        <v>5090</v>
      </c>
    </row>
    <row r="8" spans="1:3">
      <c r="A8" s="4" t="s">
        <v>588</v>
      </c>
      <c r="B8" s="5" t="n">
        <v>4000</v>
      </c>
    </row>
    <row r="9" spans="1:3">
      <c r="A9" s="4" t="s">
        <v>589</v>
      </c>
      <c r="B9" s="5" t="n">
        <v>19489</v>
      </c>
      <c r="C9" s="5" t="n">
        <v>19379</v>
      </c>
    </row>
    <row r="10" spans="1:3">
      <c r="A10" s="4" t="s">
        <v>590</v>
      </c>
      <c r="B10" s="7" t="n">
        <v>69294</v>
      </c>
      <c r="C10" s="7" t="n">
        <v>52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1</v>
      </c>
      <c r="B1" s="2" t="s">
        <v>592</v>
      </c>
      <c r="D1" s="2" t="s">
        <v>1</v>
      </c>
    </row>
    <row r="2" spans="1:5">
      <c r="B2" s="2" t="s">
        <v>593</v>
      </c>
      <c r="C2" s="2" t="s">
        <v>594</v>
      </c>
      <c r="D2" s="2" t="s">
        <v>2</v>
      </c>
      <c r="E2" s="2" t="s">
        <v>30</v>
      </c>
    </row>
    <row r="3" spans="1:5">
      <c r="A3" s="3" t="s">
        <v>595</v>
      </c>
    </row>
    <row r="4" spans="1:5">
      <c r="A4" s="4" t="s">
        <v>596</v>
      </c>
      <c r="D4" s="7" t="n">
        <v>7500</v>
      </c>
    </row>
    <row r="5" spans="1:5">
      <c r="A5" s="4" t="s">
        <v>597</v>
      </c>
    </row>
    <row r="6" spans="1:5">
      <c r="A6" s="3" t="s">
        <v>173</v>
      </c>
    </row>
    <row r="7" spans="1:5">
      <c r="A7" s="4" t="s">
        <v>598</v>
      </c>
      <c r="D7" s="5" t="n">
        <v>100000</v>
      </c>
    </row>
    <row r="8" spans="1:5">
      <c r="A8" s="4" t="s">
        <v>599</v>
      </c>
    </row>
    <row r="9" spans="1:5">
      <c r="A9" s="3" t="s">
        <v>173</v>
      </c>
    </row>
    <row r="10" spans="1:5">
      <c r="A10" s="4" t="s">
        <v>598</v>
      </c>
      <c r="D10" s="7" t="n">
        <v>75000</v>
      </c>
    </row>
    <row r="11" spans="1:5">
      <c r="A11" s="3" t="s">
        <v>595</v>
      </c>
    </row>
    <row r="12" spans="1:5">
      <c r="A12" s="4" t="s">
        <v>600</v>
      </c>
      <c r="D12" s="4" t="s">
        <v>601</v>
      </c>
    </row>
    <row r="13" spans="1:5">
      <c r="A13" s="4" t="s">
        <v>602</v>
      </c>
      <c r="D13" s="7" t="n">
        <v>36700</v>
      </c>
      <c r="E13" s="7" t="n">
        <v>36600</v>
      </c>
    </row>
    <row r="14" spans="1:5">
      <c r="A14" s="4" t="s">
        <v>603</v>
      </c>
      <c r="D14" s="5" t="n">
        <v>14500</v>
      </c>
      <c r="E14" s="7" t="n">
        <v>15600</v>
      </c>
    </row>
    <row r="15" spans="1:5">
      <c r="A15" s="4" t="s">
        <v>604</v>
      </c>
    </row>
    <row r="16" spans="1:5">
      <c r="A16" s="3" t="s">
        <v>595</v>
      </c>
    </row>
    <row r="17" spans="1:5">
      <c r="A17" s="4" t="s">
        <v>605</v>
      </c>
      <c r="D17" s="5" t="n">
        <v>60000</v>
      </c>
    </row>
    <row r="18" spans="1:5">
      <c r="A18" s="4" t="s">
        <v>606</v>
      </c>
    </row>
    <row r="19" spans="1:5">
      <c r="A19" s="3" t="s">
        <v>595</v>
      </c>
    </row>
    <row r="20" spans="1:5">
      <c r="A20" s="4" t="s">
        <v>605</v>
      </c>
      <c r="D20" s="7" t="n">
        <v>100000</v>
      </c>
    </row>
    <row r="21" spans="1:5">
      <c r="A21" s="4" t="s">
        <v>607</v>
      </c>
    </row>
    <row r="22" spans="1:5">
      <c r="A22" s="3" t="s">
        <v>595</v>
      </c>
    </row>
    <row r="23" spans="1:5">
      <c r="A23" s="4" t="s">
        <v>608</v>
      </c>
      <c r="D23" s="4" t="s">
        <v>609</v>
      </c>
    </row>
    <row r="24" spans="1:5">
      <c r="A24" s="4" t="s">
        <v>610</v>
      </c>
    </row>
    <row r="25" spans="1:5">
      <c r="A25" s="3" t="s">
        <v>595</v>
      </c>
    </row>
    <row r="26" spans="1:5">
      <c r="A26" s="4" t="s">
        <v>611</v>
      </c>
      <c r="D26" s="4" t="s">
        <v>612</v>
      </c>
    </row>
    <row r="27" spans="1:5">
      <c r="A27" s="4" t="s">
        <v>613</v>
      </c>
    </row>
    <row r="28" spans="1:5">
      <c r="A28" s="3" t="s">
        <v>595</v>
      </c>
    </row>
    <row r="29" spans="1:5">
      <c r="A29" s="4" t="s">
        <v>611</v>
      </c>
      <c r="D29" s="4" t="s">
        <v>614</v>
      </c>
    </row>
    <row r="30" spans="1:5">
      <c r="A30" s="4" t="s">
        <v>615</v>
      </c>
    </row>
    <row r="31" spans="1:5">
      <c r="A31" s="3" t="s">
        <v>595</v>
      </c>
    </row>
    <row r="32" spans="1:5">
      <c r="A32" s="4" t="s">
        <v>608</v>
      </c>
      <c r="D32" s="4" t="s">
        <v>616</v>
      </c>
    </row>
    <row r="33" spans="1:5">
      <c r="A33" s="4" t="s">
        <v>617</v>
      </c>
    </row>
    <row r="34" spans="1:5">
      <c r="A34" s="3" t="s">
        <v>595</v>
      </c>
    </row>
    <row r="35" spans="1:5">
      <c r="A35" s="4" t="s">
        <v>611</v>
      </c>
      <c r="D35" s="4" t="s">
        <v>618</v>
      </c>
    </row>
    <row r="36" spans="1:5">
      <c r="A36" s="4" t="s">
        <v>619</v>
      </c>
    </row>
    <row r="37" spans="1:5">
      <c r="A37" s="3" t="s">
        <v>595</v>
      </c>
    </row>
    <row r="38" spans="1:5">
      <c r="A38" s="4" t="s">
        <v>611</v>
      </c>
      <c r="D38" s="4" t="s">
        <v>620</v>
      </c>
    </row>
    <row r="39" spans="1:5">
      <c r="A39" s="4" t="s">
        <v>621</v>
      </c>
    </row>
    <row r="40" spans="1:5">
      <c r="A40" s="3" t="s">
        <v>173</v>
      </c>
    </row>
    <row r="41" spans="1:5">
      <c r="A41" s="4" t="s">
        <v>598</v>
      </c>
      <c r="D41" s="7" t="n">
        <v>45000</v>
      </c>
    </row>
    <row r="42" spans="1:5">
      <c r="A42" s="3" t="s">
        <v>595</v>
      </c>
    </row>
    <row r="43" spans="1:5">
      <c r="A43" s="4" t="s">
        <v>603</v>
      </c>
      <c r="D43" s="7" t="n">
        <v>300</v>
      </c>
    </row>
    <row r="44" spans="1:5">
      <c r="A44" s="4" t="s">
        <v>622</v>
      </c>
    </row>
    <row r="45" spans="1:5">
      <c r="A45" s="3" t="s">
        <v>595</v>
      </c>
    </row>
    <row r="46" spans="1:5">
      <c r="A46" s="4" t="s">
        <v>623</v>
      </c>
      <c r="D46" s="4" t="s">
        <v>620</v>
      </c>
    </row>
    <row r="47" spans="1:5">
      <c r="A47" s="4" t="s">
        <v>624</v>
      </c>
    </row>
    <row r="48" spans="1:5">
      <c r="A48" s="3" t="s">
        <v>595</v>
      </c>
    </row>
    <row r="49" spans="1:5">
      <c r="A49" s="4" t="s">
        <v>623</v>
      </c>
      <c r="D49" s="4" t="s">
        <v>625</v>
      </c>
    </row>
    <row r="50" spans="1:5">
      <c r="A50" s="4" t="s">
        <v>626</v>
      </c>
    </row>
    <row r="51" spans="1:5">
      <c r="A51" s="3" t="s">
        <v>595</v>
      </c>
    </row>
    <row r="52" spans="1:5">
      <c r="A52" s="4" t="s">
        <v>603</v>
      </c>
      <c r="D52" s="7" t="n">
        <v>14200</v>
      </c>
    </row>
    <row r="53" spans="1:5">
      <c r="A53" s="4" t="s">
        <v>627</v>
      </c>
    </row>
    <row r="54" spans="1:5">
      <c r="A54" s="3" t="s">
        <v>595</v>
      </c>
    </row>
    <row r="55" spans="1:5">
      <c r="A55" s="4" t="s">
        <v>628</v>
      </c>
      <c r="B55" s="7" t="n">
        <v>-6000</v>
      </c>
      <c r="C55" s="7" t="n">
        <v>-2000</v>
      </c>
    </row>
    <row r="56" spans="1:5">
      <c r="A56" s="4" t="s">
        <v>629</v>
      </c>
    </row>
    <row r="57" spans="1:5">
      <c r="A57" s="3" t="s">
        <v>595</v>
      </c>
    </row>
    <row r="58" spans="1:5">
      <c r="A58" s="4" t="s">
        <v>623</v>
      </c>
      <c r="D58" s="4" t="s">
        <v>612</v>
      </c>
    </row>
    <row r="59" spans="1:5">
      <c r="A59" s="4" t="s">
        <v>630</v>
      </c>
    </row>
    <row r="60" spans="1:5">
      <c r="A60" s="3" t="s">
        <v>595</v>
      </c>
    </row>
    <row r="61" spans="1:5">
      <c r="A61" s="4" t="s">
        <v>623</v>
      </c>
      <c r="D61" s="4" t="s">
        <v>614</v>
      </c>
    </row>
    <row r="62" spans="1:5">
      <c r="A62" s="4" t="s">
        <v>631</v>
      </c>
    </row>
    <row r="63" spans="1:5">
      <c r="A63" s="3" t="s">
        <v>173</v>
      </c>
    </row>
    <row r="64" spans="1:5">
      <c r="A64" s="4" t="s">
        <v>598</v>
      </c>
      <c r="D64" s="7" t="n">
        <v>15000</v>
      </c>
    </row>
    <row r="65" spans="1:5">
      <c r="A65" s="4" t="s">
        <v>632</v>
      </c>
      <c r="D65" s="4" t="s">
        <v>317</v>
      </c>
    </row>
    <row r="66" spans="1:5">
      <c r="A66" s="3" t="s">
        <v>595</v>
      </c>
    </row>
    <row r="67" spans="1:5">
      <c r="A67" s="5" t="n">
        <v>2017</v>
      </c>
      <c r="D67" s="7" t="n">
        <v>1000</v>
      </c>
    </row>
    <row r="68" spans="1:5">
      <c r="A68" s="5" t="n">
        <v>2018</v>
      </c>
      <c r="D68" s="5" t="n">
        <v>1000</v>
      </c>
    </row>
    <row r="69" spans="1:5">
      <c r="A69" s="5" t="n">
        <v>2019</v>
      </c>
      <c r="D69" s="5" t="n">
        <v>1000</v>
      </c>
    </row>
    <row r="70" spans="1:5">
      <c r="A70" s="5" t="n">
        <v>2020</v>
      </c>
      <c r="D70" s="5" t="n">
        <v>9750</v>
      </c>
    </row>
    <row r="71" spans="1:5">
      <c r="A71" s="4" t="s">
        <v>137</v>
      </c>
      <c r="D71" s="7" t="n">
        <v>12750</v>
      </c>
    </row>
    <row r="72" spans="1:5">
      <c r="A72" s="4" t="s">
        <v>633</v>
      </c>
    </row>
    <row r="73" spans="1:5">
      <c r="A73" s="3" t="s">
        <v>595</v>
      </c>
    </row>
    <row r="74" spans="1:5">
      <c r="A74" s="4" t="s">
        <v>608</v>
      </c>
      <c r="D74" s="4" t="s">
        <v>609</v>
      </c>
    </row>
    <row r="75" spans="1:5">
      <c r="A75" s="4" t="s">
        <v>611</v>
      </c>
      <c r="D75" s="4" t="s">
        <v>6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636</v>
      </c>
    </row>
    <row r="4" spans="1:4">
      <c r="A4" s="4" t="s">
        <v>637</v>
      </c>
      <c r="B4" s="7" t="n">
        <v>673</v>
      </c>
      <c r="C4" s="7" t="n">
        <v>737</v>
      </c>
      <c r="D4" s="7" t="n">
        <v>716</v>
      </c>
    </row>
    <row r="5" spans="1:4">
      <c r="A5" s="4" t="s">
        <v>638</v>
      </c>
      <c r="B5" s="5" t="n">
        <v>673</v>
      </c>
      <c r="C5" s="5" t="n">
        <v>737</v>
      </c>
      <c r="D5" s="7" t="n">
        <v>716</v>
      </c>
    </row>
    <row r="6" spans="1:4">
      <c r="A6" s="3" t="s">
        <v>639</v>
      </c>
    </row>
    <row r="7" spans="1:4">
      <c r="A7" s="4" t="s">
        <v>77</v>
      </c>
      <c r="B7" s="5" t="n">
        <v>17289</v>
      </c>
      <c r="C7" s="5" t="n">
        <v>16229</v>
      </c>
    </row>
    <row r="8" spans="1:4">
      <c r="A8" s="4" t="s">
        <v>399</v>
      </c>
      <c r="B8" s="5" t="n">
        <v>1127</v>
      </c>
      <c r="C8" s="5" t="n">
        <v>1177</v>
      </c>
    </row>
    <row r="9" spans="1:4">
      <c r="A9" s="4" t="s">
        <v>640</v>
      </c>
      <c r="B9" s="5" t="n">
        <v>7131</v>
      </c>
      <c r="C9" s="5" t="n">
        <v>7765</v>
      </c>
    </row>
    <row r="10" spans="1:4">
      <c r="A10" s="4" t="s">
        <v>641</v>
      </c>
      <c r="B10" s="5" t="n">
        <v>43125</v>
      </c>
      <c r="C10" s="5" t="n">
        <v>37477</v>
      </c>
    </row>
    <row r="11" spans="1:4">
      <c r="A11" s="4" t="s">
        <v>72</v>
      </c>
      <c r="B11" s="5" t="n">
        <v>11267</v>
      </c>
      <c r="C11" s="5" t="n">
        <v>11344</v>
      </c>
    </row>
    <row r="12" spans="1:4">
      <c r="A12" s="4" t="s">
        <v>642</v>
      </c>
      <c r="B12" s="5" t="n">
        <v>79939</v>
      </c>
      <c r="C12" s="5" t="n">
        <v>73992</v>
      </c>
    </row>
    <row r="13" spans="1:4">
      <c r="A13" s="4" t="s">
        <v>643</v>
      </c>
      <c r="B13" s="5" t="n">
        <v>-73075</v>
      </c>
      <c r="C13" s="5" t="n">
        <v>-66675</v>
      </c>
    </row>
    <row r="14" spans="1:4">
      <c r="A14" s="4" t="s">
        <v>644</v>
      </c>
      <c r="B14" s="5" t="n">
        <v>6864</v>
      </c>
      <c r="C14" s="5" t="n">
        <v>7317</v>
      </c>
    </row>
    <row r="15" spans="1:4">
      <c r="A15" s="3" t="s">
        <v>639</v>
      </c>
    </row>
    <row r="16" spans="1:4">
      <c r="A16" s="4" t="s">
        <v>645</v>
      </c>
      <c r="B16" s="5" t="n">
        <v>-6864</v>
      </c>
      <c r="C16" s="5" t="n">
        <v>-7317</v>
      </c>
    </row>
    <row r="17" spans="1:4">
      <c r="A17" s="4" t="s">
        <v>646</v>
      </c>
      <c r="B17" s="7" t="n">
        <v>-6864</v>
      </c>
      <c r="C17" s="7" t="n">
        <v>-73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59"/>
    <col customWidth="1" max="2" min="2" width="21"/>
  </cols>
  <sheetData>
    <row r="1" spans="1:2">
      <c r="A1" s="1" t="s">
        <v>647</v>
      </c>
      <c r="B1" s="2" t="s">
        <v>1</v>
      </c>
    </row>
    <row r="2" spans="1:2">
      <c r="B2" s="2" t="s">
        <v>350</v>
      </c>
    </row>
    <row r="3" spans="1:2">
      <c r="A3" s="4" t="s">
        <v>648</v>
      </c>
    </row>
    <row r="4" spans="1:2">
      <c r="A4" s="3" t="s">
        <v>649</v>
      </c>
    </row>
    <row r="5" spans="1:2">
      <c r="A5" s="4" t="s">
        <v>650</v>
      </c>
      <c r="B5" s="7" t="n">
        <v>602499</v>
      </c>
    </row>
    <row r="6" spans="1:2">
      <c r="A6" s="4" t="s">
        <v>651</v>
      </c>
    </row>
    <row r="7" spans="1:2">
      <c r="A7" s="3" t="s">
        <v>649</v>
      </c>
    </row>
    <row r="8" spans="1:2">
      <c r="A8" s="4" t="s">
        <v>650</v>
      </c>
      <c r="B8" s="7" t="n">
        <v>4914</v>
      </c>
    </row>
    <row r="9" spans="1:2">
      <c r="A9" s="4" t="s">
        <v>652</v>
      </c>
      <c r="B9" s="4" t="s">
        <v>312</v>
      </c>
    </row>
    <row r="10" spans="1:2">
      <c r="A10" s="4" t="s">
        <v>653</v>
      </c>
    </row>
    <row r="11" spans="1:2">
      <c r="A11" s="3" t="s">
        <v>649</v>
      </c>
    </row>
    <row r="12" spans="1:2">
      <c r="A12" s="4" t="s">
        <v>650</v>
      </c>
      <c r="B12" s="7" t="n">
        <v>50698</v>
      </c>
    </row>
    <row r="13" spans="1:2">
      <c r="A13" s="4" t="s">
        <v>652</v>
      </c>
      <c r="B13" s="4" t="s">
        <v>654</v>
      </c>
    </row>
    <row r="14" spans="1:2">
      <c r="A14" s="4" t="s">
        <v>655</v>
      </c>
    </row>
    <row r="15" spans="1:2">
      <c r="A15" s="3" t="s">
        <v>649</v>
      </c>
    </row>
    <row r="16" spans="1:2">
      <c r="A16" s="4" t="s">
        <v>650</v>
      </c>
      <c r="B16" s="7" t="n">
        <v>48738</v>
      </c>
    </row>
    <row r="17" spans="1:2">
      <c r="A17" s="4" t="s">
        <v>652</v>
      </c>
      <c r="B17" s="4" t="s">
        <v>656</v>
      </c>
    </row>
    <row r="18" spans="1:2">
      <c r="A18" s="4" t="s">
        <v>657</v>
      </c>
    </row>
    <row r="19" spans="1:2">
      <c r="A19" s="3" t="s">
        <v>649</v>
      </c>
    </row>
    <row r="20" spans="1:2">
      <c r="A20" s="4" t="s">
        <v>650</v>
      </c>
      <c r="B20" s="7" t="n">
        <v>67229</v>
      </c>
    </row>
    <row r="21" spans="1:2">
      <c r="A21" s="4" t="s">
        <v>652</v>
      </c>
      <c r="B21" s="4" t="s">
        <v>658</v>
      </c>
    </row>
    <row r="22" spans="1:2">
      <c r="A22" s="4" t="s">
        <v>659</v>
      </c>
    </row>
    <row r="23" spans="1:2">
      <c r="A23" s="3" t="s">
        <v>649</v>
      </c>
    </row>
    <row r="24" spans="1:2">
      <c r="A24" s="4" t="s">
        <v>650</v>
      </c>
      <c r="B24" s="7" t="n">
        <v>78728</v>
      </c>
    </row>
    <row r="25" spans="1:2">
      <c r="A25" s="4" t="s">
        <v>652</v>
      </c>
      <c r="B25" s="4" t="s">
        <v>660</v>
      </c>
    </row>
    <row r="26" spans="1:2">
      <c r="A26" s="4" t="s">
        <v>661</v>
      </c>
    </row>
    <row r="27" spans="1:2">
      <c r="A27" s="3" t="s">
        <v>649</v>
      </c>
    </row>
    <row r="28" spans="1:2">
      <c r="A28" s="4" t="s">
        <v>650</v>
      </c>
      <c r="B28" s="7" t="n">
        <v>66164</v>
      </c>
    </row>
    <row r="29" spans="1:2">
      <c r="A29" s="4" t="s">
        <v>652</v>
      </c>
      <c r="B29" s="4" t="s">
        <v>315</v>
      </c>
    </row>
    <row r="30" spans="1:2">
      <c r="A30" s="4" t="s">
        <v>662</v>
      </c>
    </row>
    <row r="31" spans="1:2">
      <c r="A31" s="3" t="s">
        <v>649</v>
      </c>
    </row>
    <row r="32" spans="1:2">
      <c r="A32" s="4" t="s">
        <v>650</v>
      </c>
      <c r="B32" s="7" t="n">
        <v>30185</v>
      </c>
    </row>
    <row r="33" spans="1:2">
      <c r="A33" s="4" t="s">
        <v>663</v>
      </c>
    </row>
    <row r="34" spans="1:2">
      <c r="A34" s="3" t="s">
        <v>649</v>
      </c>
    </row>
    <row r="35" spans="1:2">
      <c r="A35" s="4" t="s">
        <v>652</v>
      </c>
      <c r="B35" s="4" t="s">
        <v>664</v>
      </c>
    </row>
    <row r="36" spans="1:2">
      <c r="A36" s="4" t="s">
        <v>665</v>
      </c>
    </row>
    <row r="37" spans="1:2">
      <c r="A37" s="3" t="s">
        <v>649</v>
      </c>
    </row>
    <row r="38" spans="1:2">
      <c r="A38" s="4" t="s">
        <v>652</v>
      </c>
      <c r="B38" s="4" t="s">
        <v>666</v>
      </c>
    </row>
    <row r="39" spans="1:2">
      <c r="A39" s="4" t="s">
        <v>667</v>
      </c>
    </row>
    <row r="40" spans="1:2">
      <c r="A40" s="3" t="s">
        <v>649</v>
      </c>
    </row>
    <row r="41" spans="1:2">
      <c r="A41" s="4" t="s">
        <v>650</v>
      </c>
      <c r="B41" s="7" t="n">
        <v>44850</v>
      </c>
    </row>
    <row r="42" spans="1:2">
      <c r="A42" s="4" t="s">
        <v>668</v>
      </c>
    </row>
    <row r="43" spans="1:2">
      <c r="A43" s="3" t="s">
        <v>649</v>
      </c>
    </row>
    <row r="44" spans="1:2">
      <c r="A44" s="4" t="s">
        <v>652</v>
      </c>
      <c r="B44" s="4" t="s">
        <v>301</v>
      </c>
    </row>
    <row r="45" spans="1:2">
      <c r="A45" s="4" t="s">
        <v>669</v>
      </c>
    </row>
    <row r="46" spans="1:2">
      <c r="A46" s="3" t="s">
        <v>649</v>
      </c>
    </row>
    <row r="47" spans="1:2">
      <c r="A47" s="4" t="s">
        <v>652</v>
      </c>
      <c r="B47" s="4" t="s">
        <v>670</v>
      </c>
    </row>
    <row r="48" spans="1:2">
      <c r="A48" s="4" t="s">
        <v>671</v>
      </c>
    </row>
    <row r="49" spans="1:2">
      <c r="A49" s="3" t="s">
        <v>649</v>
      </c>
    </row>
    <row r="50" spans="1:2">
      <c r="A50" s="4" t="s">
        <v>650</v>
      </c>
      <c r="B50" s="7" t="n">
        <v>76337</v>
      </c>
    </row>
    <row r="51" spans="1:2">
      <c r="A51" s="4" t="s">
        <v>672</v>
      </c>
    </row>
    <row r="52" spans="1:2">
      <c r="A52" s="3" t="s">
        <v>649</v>
      </c>
    </row>
    <row r="53" spans="1:2">
      <c r="A53" s="4" t="s">
        <v>652</v>
      </c>
      <c r="B53" s="4" t="s">
        <v>310</v>
      </c>
    </row>
    <row r="54" spans="1:2">
      <c r="A54" s="4" t="s">
        <v>673</v>
      </c>
    </row>
    <row r="55" spans="1:2">
      <c r="A55" s="3" t="s">
        <v>649</v>
      </c>
    </row>
    <row r="56" spans="1:2">
      <c r="A56" s="4" t="s">
        <v>652</v>
      </c>
      <c r="B56" s="4" t="s">
        <v>674</v>
      </c>
    </row>
    <row r="57" spans="1:2">
      <c r="A57" s="4" t="s">
        <v>675</v>
      </c>
    </row>
    <row r="58" spans="1:2">
      <c r="A58" s="3" t="s">
        <v>649</v>
      </c>
    </row>
    <row r="59" spans="1:2">
      <c r="A59" s="4" t="s">
        <v>650</v>
      </c>
      <c r="B59" s="7" t="n">
        <v>64619</v>
      </c>
    </row>
    <row r="60" spans="1:2">
      <c r="A60" s="4" t="s">
        <v>676</v>
      </c>
    </row>
    <row r="61" spans="1:2">
      <c r="A61" s="3" t="s">
        <v>649</v>
      </c>
    </row>
    <row r="62" spans="1:2">
      <c r="A62" s="4" t="s">
        <v>652</v>
      </c>
      <c r="B62" s="4" t="s">
        <v>677</v>
      </c>
    </row>
    <row r="63" spans="1:2">
      <c r="A63" s="4" t="s">
        <v>678</v>
      </c>
    </row>
    <row r="64" spans="1:2">
      <c r="A64" s="3" t="s">
        <v>649</v>
      </c>
    </row>
    <row r="65" spans="1:2">
      <c r="A65" s="4" t="s">
        <v>652</v>
      </c>
      <c r="B65" s="4" t="s">
        <v>679</v>
      </c>
    </row>
    <row r="66" spans="1:2">
      <c r="A66" s="4" t="s">
        <v>680</v>
      </c>
    </row>
    <row r="67" spans="1:2">
      <c r="A67" s="3" t="s">
        <v>649</v>
      </c>
    </row>
    <row r="68" spans="1:2">
      <c r="A68" s="4" t="s">
        <v>650</v>
      </c>
      <c r="B68" s="7" t="n">
        <v>70037</v>
      </c>
    </row>
    <row r="69" spans="1:2">
      <c r="A69" s="4" t="s">
        <v>681</v>
      </c>
    </row>
    <row r="70" spans="1:2">
      <c r="A70" s="3" t="s">
        <v>649</v>
      </c>
    </row>
    <row r="71" spans="1:2">
      <c r="A71" s="4" t="s">
        <v>652</v>
      </c>
      <c r="B71" s="4" t="s">
        <v>317</v>
      </c>
    </row>
    <row r="72" spans="1:2">
      <c r="A72" s="4" t="s">
        <v>682</v>
      </c>
    </row>
    <row r="73" spans="1:2">
      <c r="A73" s="3" t="s">
        <v>649</v>
      </c>
    </row>
    <row r="74" spans="1:2">
      <c r="A74" s="4" t="s">
        <v>652</v>
      </c>
      <c r="B74" s="4" t="s">
        <v>683</v>
      </c>
    </row>
    <row r="75" spans="1:2">
      <c r="A75" s="4" t="s">
        <v>684</v>
      </c>
    </row>
    <row r="76" spans="1:2">
      <c r="A76" s="3" t="s">
        <v>649</v>
      </c>
    </row>
    <row r="77" spans="1:2">
      <c r="A77" s="4" t="s">
        <v>650</v>
      </c>
      <c r="B77" s="7" t="n">
        <v>100464</v>
      </c>
    </row>
    <row r="78" spans="1:2">
      <c r="A78" s="4" t="s">
        <v>685</v>
      </c>
    </row>
    <row r="79" spans="1:2">
      <c r="A79" s="3" t="s">
        <v>649</v>
      </c>
    </row>
    <row r="80" spans="1:2">
      <c r="A80" s="4" t="s">
        <v>650</v>
      </c>
      <c r="B80" s="7" t="n">
        <v>29499</v>
      </c>
    </row>
    <row r="81" spans="1:2">
      <c r="A81" s="4" t="s">
        <v>652</v>
      </c>
      <c r="B81" s="4" t="s">
        <v>660</v>
      </c>
    </row>
    <row r="82" spans="1:2">
      <c r="A82" s="4" t="s">
        <v>686</v>
      </c>
    </row>
    <row r="83" spans="1:2">
      <c r="A83" s="3" t="s">
        <v>649</v>
      </c>
    </row>
    <row r="84" spans="1:2">
      <c r="A84" s="4" t="s">
        <v>650</v>
      </c>
      <c r="B84" s="7" t="n">
        <v>23897</v>
      </c>
    </row>
    <row r="85" spans="1:2">
      <c r="A85" s="4" t="s">
        <v>652</v>
      </c>
      <c r="B85" s="4" t="s">
        <v>315</v>
      </c>
    </row>
    <row r="86" spans="1:2">
      <c r="A86" s="4" t="s">
        <v>687</v>
      </c>
    </row>
    <row r="87" spans="1:2">
      <c r="A87" s="3" t="s">
        <v>649</v>
      </c>
    </row>
    <row r="88" spans="1:2">
      <c r="A88" s="4" t="s">
        <v>650</v>
      </c>
      <c r="B88" s="7" t="n">
        <v>21549</v>
      </c>
    </row>
    <row r="89" spans="1:2">
      <c r="A89" s="4" t="s">
        <v>652</v>
      </c>
      <c r="B89" s="4" t="s">
        <v>674</v>
      </c>
    </row>
    <row r="90" spans="1:2">
      <c r="A90" s="4" t="s">
        <v>688</v>
      </c>
    </row>
    <row r="91" spans="1:2">
      <c r="A91" s="3" t="s">
        <v>649</v>
      </c>
    </row>
    <row r="92" spans="1:2">
      <c r="A92" s="4" t="s">
        <v>650</v>
      </c>
      <c r="B92" s="7" t="n">
        <v>10018</v>
      </c>
    </row>
    <row r="93" spans="1:2">
      <c r="A93" s="4" t="s">
        <v>652</v>
      </c>
      <c r="B93" s="4" t="s">
        <v>679</v>
      </c>
    </row>
    <row r="94" spans="1:2">
      <c r="A94" s="4" t="s">
        <v>689</v>
      </c>
    </row>
    <row r="95" spans="1:2">
      <c r="A95" s="3" t="s">
        <v>649</v>
      </c>
    </row>
    <row r="96" spans="1:2">
      <c r="A96" s="4" t="s">
        <v>650</v>
      </c>
      <c r="B96" s="7" t="n">
        <v>15501</v>
      </c>
    </row>
    <row r="97" spans="1:2">
      <c r="A97" s="4" t="s">
        <v>652</v>
      </c>
      <c r="B97" s="4" t="s">
        <v>6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691</v>
      </c>
    </row>
    <row r="4" spans="1:4">
      <c r="A4" s="4" t="s">
        <v>692</v>
      </c>
      <c r="B4" s="4" t="s">
        <v>440</v>
      </c>
      <c r="C4" s="4" t="s">
        <v>440</v>
      </c>
      <c r="D4" s="4" t="s">
        <v>440</v>
      </c>
    </row>
    <row r="5" spans="1:4">
      <c r="A5" s="4" t="s">
        <v>693</v>
      </c>
      <c r="B5" s="7" t="n">
        <v>-5816</v>
      </c>
      <c r="C5" s="7" t="n">
        <v>-3265</v>
      </c>
      <c r="D5" s="7" t="n">
        <v>-5660</v>
      </c>
    </row>
    <row r="6" spans="1:4">
      <c r="A6" s="4" t="s">
        <v>694</v>
      </c>
      <c r="B6" s="5" t="n">
        <v>-1002</v>
      </c>
      <c r="C6" s="5" t="n">
        <v>326</v>
      </c>
      <c r="D6" s="5" t="n">
        <v>-638</v>
      </c>
    </row>
    <row r="7" spans="1:4">
      <c r="A7" s="4" t="s">
        <v>695</v>
      </c>
      <c r="B7" s="5" t="n">
        <v>-380</v>
      </c>
      <c r="C7" s="5" t="n">
        <v>-320</v>
      </c>
      <c r="D7" s="5" t="n">
        <v>-358</v>
      </c>
    </row>
    <row r="8" spans="1:4">
      <c r="A8" s="4" t="s">
        <v>696</v>
      </c>
      <c r="B8" s="5" t="n">
        <v>151</v>
      </c>
      <c r="C8" s="5" t="n">
        <v>193</v>
      </c>
      <c r="D8" s="5" t="n">
        <v>733</v>
      </c>
    </row>
    <row r="9" spans="1:4">
      <c r="A9" s="4" t="s">
        <v>697</v>
      </c>
      <c r="B9" s="5" t="n">
        <v>218</v>
      </c>
      <c r="C9" s="5" t="n">
        <v>195</v>
      </c>
      <c r="D9" s="5" t="n">
        <v>216</v>
      </c>
    </row>
    <row r="10" spans="1:4">
      <c r="A10" s="4" t="s">
        <v>643</v>
      </c>
      <c r="B10" s="5" t="n">
        <v>6619</v>
      </c>
      <c r="C10" s="5" t="n">
        <v>3018</v>
      </c>
      <c r="D10" s="5" t="n">
        <v>6630</v>
      </c>
    </row>
    <row r="11" spans="1:4">
      <c r="A11" s="4" t="s">
        <v>698</v>
      </c>
      <c r="B11" s="5" t="n">
        <v>883</v>
      </c>
      <c r="C11" s="5" t="n">
        <v>590</v>
      </c>
      <c r="D11" s="5" t="n">
        <v>-207</v>
      </c>
    </row>
    <row r="12" spans="1:4">
      <c r="A12" s="4" t="s">
        <v>638</v>
      </c>
      <c r="B12" s="5" t="n">
        <v>673</v>
      </c>
      <c r="C12" s="5" t="n">
        <v>737</v>
      </c>
      <c r="D12" s="5" t="n">
        <v>716</v>
      </c>
    </row>
    <row r="13" spans="1:4">
      <c r="A13" s="3" t="s">
        <v>699</v>
      </c>
    </row>
    <row r="14" spans="1:4">
      <c r="A14" s="4" t="s">
        <v>700</v>
      </c>
      <c r="B14" s="5" t="n">
        <v>4696</v>
      </c>
      <c r="C14" s="5" t="n">
        <v>3872</v>
      </c>
      <c r="D14" s="5" t="n">
        <v>3883</v>
      </c>
    </row>
    <row r="15" spans="1:4">
      <c r="A15" s="4" t="s">
        <v>701</v>
      </c>
      <c r="B15" s="5" t="n">
        <v>25</v>
      </c>
      <c r="C15" s="5" t="n">
        <v>214</v>
      </c>
      <c r="D15" s="5" t="n">
        <v>108</v>
      </c>
    </row>
    <row r="16" spans="1:4">
      <c r="A16" s="4" t="s">
        <v>702</v>
      </c>
      <c r="B16" s="5" t="n">
        <v>263</v>
      </c>
      <c r="C16" s="5" t="n">
        <v>611</v>
      </c>
      <c r="D16" s="5" t="n">
        <v>61</v>
      </c>
    </row>
    <row r="17" spans="1:4">
      <c r="A17" s="4" t="s">
        <v>703</v>
      </c>
      <c r="B17" s="5" t="n">
        <v>-3159</v>
      </c>
      <c r="C17" s="5" t="n">
        <v>-1</v>
      </c>
      <c r="D17" s="5" t="n">
        <v>-50</v>
      </c>
    </row>
    <row r="18" spans="1:4">
      <c r="A18" s="4" t="s">
        <v>704</v>
      </c>
      <c r="D18" s="5" t="n">
        <v>-66</v>
      </c>
    </row>
    <row r="19" spans="1:4">
      <c r="A19" s="4" t="s">
        <v>705</v>
      </c>
      <c r="B19" s="5" t="n">
        <v>-1</v>
      </c>
      <c r="D19" s="5" t="n">
        <v>-64</v>
      </c>
    </row>
    <row r="20" spans="1:4">
      <c r="A20" s="4" t="s">
        <v>706</v>
      </c>
      <c r="B20" s="5" t="n">
        <v>1824</v>
      </c>
      <c r="C20" s="5" t="n">
        <v>4696</v>
      </c>
      <c r="D20" s="5" t="n">
        <v>3872</v>
      </c>
    </row>
    <row r="21" spans="1:4">
      <c r="A21" s="4" t="s">
        <v>707</v>
      </c>
      <c r="B21" s="5" t="n">
        <v>200</v>
      </c>
      <c r="C21" s="5" t="n">
        <v>300</v>
      </c>
      <c r="D21" s="7" t="n">
        <v>100</v>
      </c>
    </row>
    <row r="22" spans="1:4">
      <c r="A22" s="4" t="s">
        <v>708</v>
      </c>
      <c r="B22" s="5" t="n">
        <v>700</v>
      </c>
      <c r="C22" s="7" t="n">
        <v>600</v>
      </c>
    </row>
    <row r="23" spans="1:4">
      <c r="A23" s="4" t="s">
        <v>709</v>
      </c>
      <c r="B23" s="7" t="n">
        <v>1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0</v>
      </c>
      <c r="B1" s="2" t="s">
        <v>2</v>
      </c>
      <c r="C1" s="2" t="s">
        <v>30</v>
      </c>
    </row>
    <row r="2" spans="1:3">
      <c r="A2" s="3" t="s">
        <v>177</v>
      </c>
    </row>
    <row r="3" spans="1:3">
      <c r="A3" s="4" t="s">
        <v>711</v>
      </c>
      <c r="B3" s="5" t="n">
        <v>5000000</v>
      </c>
    </row>
    <row r="4" spans="1:3">
      <c r="A4" s="4" t="s">
        <v>712</v>
      </c>
      <c r="B4" s="9" t="n">
        <v>0.001</v>
      </c>
    </row>
    <row r="5" spans="1:3">
      <c r="A5" s="4" t="s">
        <v>713</v>
      </c>
      <c r="B5" s="5" t="n">
        <v>0</v>
      </c>
      <c r="C5"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4</v>
      </c>
      <c r="B1" s="2" t="s">
        <v>299</v>
      </c>
      <c r="C1" s="2" t="s">
        <v>2</v>
      </c>
    </row>
    <row r="2" spans="1:3">
      <c r="A2" s="3" t="s">
        <v>179</v>
      </c>
    </row>
    <row r="3" spans="1:3">
      <c r="A3" s="4" t="s">
        <v>715</v>
      </c>
      <c r="B3" s="4" t="s">
        <v>411</v>
      </c>
    </row>
    <row r="4" spans="1:3">
      <c r="A4" s="4" t="s">
        <v>716</v>
      </c>
      <c r="C4" s="5" t="n">
        <v>476645</v>
      </c>
    </row>
    <row r="5" spans="1:3">
      <c r="A5" s="4" t="s">
        <v>717</v>
      </c>
      <c r="C5" s="7" t="n">
        <v>1079</v>
      </c>
    </row>
    <row r="6" spans="1:3">
      <c r="A6" s="4" t="s">
        <v>296</v>
      </c>
    </row>
    <row r="7" spans="1:3">
      <c r="A7" s="3" t="s">
        <v>179</v>
      </c>
    </row>
    <row r="8" spans="1:3">
      <c r="A8" s="4" t="s">
        <v>718</v>
      </c>
      <c r="B8"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6"/>
    <col customWidth="1" max="10" min="10" width="41"/>
    <col customWidth="1" max="11" min="11" width="37"/>
    <col customWidth="1" max="12" min="12" width="37"/>
  </cols>
  <sheetData>
    <row r="1" spans="1:12">
      <c r="A1" s="1" t="s">
        <v>719</v>
      </c>
      <c r="B1" s="2" t="s">
        <v>50</v>
      </c>
      <c r="J1" s="2" t="s">
        <v>1</v>
      </c>
    </row>
    <row r="2" spans="1:12">
      <c r="B2" s="2" t="s">
        <v>720</v>
      </c>
      <c r="C2" s="2" t="s">
        <v>721</v>
      </c>
      <c r="D2" s="2" t="s">
        <v>722</v>
      </c>
      <c r="E2" s="2" t="s">
        <v>723</v>
      </c>
      <c r="F2" s="2" t="s">
        <v>500</v>
      </c>
      <c r="G2" s="2" t="s">
        <v>724</v>
      </c>
      <c r="H2" s="2" t="s">
        <v>725</v>
      </c>
      <c r="I2" s="2" t="s">
        <v>726</v>
      </c>
      <c r="J2" s="2" t="s">
        <v>499</v>
      </c>
      <c r="K2" s="2" t="s">
        <v>500</v>
      </c>
      <c r="L2" s="2" t="s">
        <v>727</v>
      </c>
    </row>
    <row r="3" spans="1:12">
      <c r="A3" s="3" t="s">
        <v>181</v>
      </c>
    </row>
    <row r="4" spans="1:12">
      <c r="A4" s="4" t="s">
        <v>728</v>
      </c>
      <c r="J4" s="5" t="n">
        <v>8</v>
      </c>
    </row>
    <row r="5" spans="1:12">
      <c r="A5" s="4" t="s">
        <v>33</v>
      </c>
      <c r="B5" s="7" t="n">
        <v>266323</v>
      </c>
      <c r="C5" s="7" t="n">
        <v>213901</v>
      </c>
      <c r="D5" s="7" t="n">
        <v>232819</v>
      </c>
      <c r="E5" s="7" t="n">
        <v>216038</v>
      </c>
      <c r="F5" s="7" t="n">
        <v>271272</v>
      </c>
      <c r="G5" s="7" t="n">
        <v>219750</v>
      </c>
      <c r="H5" s="7" t="n">
        <v>235696</v>
      </c>
      <c r="I5" s="7" t="n">
        <v>223390</v>
      </c>
      <c r="J5" s="7" t="n">
        <v>929081</v>
      </c>
      <c r="K5" s="7" t="n">
        <v>950108</v>
      </c>
      <c r="L5" s="7" t="n">
        <v>923332</v>
      </c>
    </row>
    <row r="6" spans="1:12">
      <c r="A6" s="4" t="s">
        <v>729</v>
      </c>
      <c r="B6" s="5" t="n">
        <v>73058</v>
      </c>
      <c r="C6" s="5" t="n">
        <v>63984</v>
      </c>
      <c r="D6" s="5" t="n">
        <v>67050</v>
      </c>
      <c r="E6" s="5" t="n">
        <v>59887</v>
      </c>
      <c r="F6" s="5" t="n">
        <v>69780</v>
      </c>
      <c r="G6" s="5" t="n">
        <v>63695</v>
      </c>
      <c r="H6" s="5" t="n">
        <v>67133</v>
      </c>
      <c r="I6" s="5" t="n">
        <v>64247</v>
      </c>
      <c r="J6" s="5" t="n">
        <v>263979</v>
      </c>
      <c r="K6" s="5" t="n">
        <v>264855</v>
      </c>
      <c r="L6" s="5" t="n">
        <v>249775</v>
      </c>
    </row>
    <row r="7" spans="1:12">
      <c r="A7" s="4" t="s">
        <v>730</v>
      </c>
      <c r="B7" s="5" t="n">
        <v>-9222</v>
      </c>
      <c r="C7" s="5" t="n">
        <v>-2103</v>
      </c>
      <c r="D7" s="5" t="n">
        <v>1340</v>
      </c>
      <c r="E7" s="5" t="n">
        <v>-5398</v>
      </c>
      <c r="F7" s="5" t="n">
        <v>622</v>
      </c>
      <c r="G7" s="5" t="n">
        <v>-4917</v>
      </c>
      <c r="H7" s="5" t="n">
        <v>435</v>
      </c>
      <c r="I7" s="5" t="n">
        <v>-4245</v>
      </c>
      <c r="J7" s="5" t="n">
        <v>-15383</v>
      </c>
      <c r="K7" s="5" t="n">
        <v>-8105</v>
      </c>
      <c r="L7" s="5" t="n">
        <v>-15596</v>
      </c>
    </row>
    <row r="8" spans="1:12">
      <c r="A8" s="4" t="s">
        <v>731</v>
      </c>
      <c r="B8" s="7" t="n">
        <v>-9988</v>
      </c>
      <c r="C8" s="7" t="n">
        <v>-2532</v>
      </c>
      <c r="D8" s="7" t="n">
        <v>945</v>
      </c>
      <c r="E8" s="7" t="n">
        <v>-5716</v>
      </c>
      <c r="F8" s="7" t="n">
        <v>84</v>
      </c>
      <c r="G8" s="7" t="n">
        <v>-5336</v>
      </c>
      <c r="H8" s="7" t="n">
        <v>-146</v>
      </c>
      <c r="I8" s="7" t="n">
        <v>-4671</v>
      </c>
      <c r="J8" s="7" t="n">
        <v>-17291</v>
      </c>
      <c r="K8" s="7" t="n">
        <v>-10069</v>
      </c>
      <c r="L8" s="7" t="n">
        <v>-16885</v>
      </c>
    </row>
    <row r="9" spans="1:12">
      <c r="A9" s="4" t="s">
        <v>732</v>
      </c>
      <c r="B9" s="8" t="n">
        <v>-0.16</v>
      </c>
      <c r="C9" s="8" t="n">
        <v>-0.04</v>
      </c>
      <c r="D9" s="8" t="n">
        <v>0.01</v>
      </c>
      <c r="E9" s="8" t="n">
        <v>-0.09</v>
      </c>
      <c r="F9" s="7" t="n">
        <v>0</v>
      </c>
      <c r="G9" s="8" t="n">
        <v>-0.08</v>
      </c>
      <c r="H9" s="7" t="n">
        <v>0</v>
      </c>
      <c r="I9" s="8" t="n">
        <v>-0.07000000000000001</v>
      </c>
      <c r="J9" s="8" t="n">
        <v>-0.27</v>
      </c>
      <c r="K9" s="8" t="n">
        <v>-0.16</v>
      </c>
      <c r="L9" s="8" t="n">
        <v>-0.27</v>
      </c>
    </row>
    <row r="10" spans="1:12">
      <c r="A10" s="4" t="s">
        <v>733</v>
      </c>
      <c r="B10" s="8" t="n">
        <v>-0.16</v>
      </c>
      <c r="C10" s="8" t="n">
        <v>-0.04</v>
      </c>
      <c r="D10" s="8" t="n">
        <v>0.01</v>
      </c>
      <c r="E10" s="8" t="n">
        <v>-0.09</v>
      </c>
      <c r="F10" s="7" t="n">
        <v>0</v>
      </c>
      <c r="G10" s="8" t="n">
        <v>-0.08</v>
      </c>
      <c r="H10" s="7" t="n">
        <v>0</v>
      </c>
      <c r="I10" s="8" t="n">
        <v>-0.07000000000000001</v>
      </c>
      <c r="J10" s="8" t="n">
        <v>-0.27</v>
      </c>
      <c r="K10" s="8" t="n">
        <v>-0.16</v>
      </c>
      <c r="L10" s="8" t="n">
        <v>-0.27</v>
      </c>
    </row>
    <row r="11" spans="1:12">
      <c r="A11" s="4" t="s">
        <v>734</v>
      </c>
      <c r="B11" s="5" t="n">
        <v>63226</v>
      </c>
      <c r="C11" s="5" t="n">
        <v>63459</v>
      </c>
      <c r="D11" s="5" t="n">
        <v>63461</v>
      </c>
      <c r="E11" s="5" t="n">
        <v>63277</v>
      </c>
      <c r="F11" s="5" t="n">
        <v>63233</v>
      </c>
      <c r="G11" s="5" t="n">
        <v>63224</v>
      </c>
      <c r="H11" s="5" t="n">
        <v>63174</v>
      </c>
      <c r="I11" s="5" t="n">
        <v>62983</v>
      </c>
      <c r="J11" s="5" t="n">
        <v>63356</v>
      </c>
      <c r="K11" s="5" t="n">
        <v>63154</v>
      </c>
      <c r="L11" s="5" t="n">
        <v>62825</v>
      </c>
    </row>
    <row r="12" spans="1:12">
      <c r="A12" s="4" t="s">
        <v>735</v>
      </c>
      <c r="B12" s="5" t="n">
        <v>63226</v>
      </c>
      <c r="C12" s="5" t="n">
        <v>63459</v>
      </c>
      <c r="D12" s="5" t="n">
        <v>63936</v>
      </c>
      <c r="E12" s="5" t="n">
        <v>63277</v>
      </c>
      <c r="F12" s="5" t="n">
        <v>63607</v>
      </c>
      <c r="G12" s="5" t="n">
        <v>63224</v>
      </c>
      <c r="H12" s="5" t="n">
        <v>63174</v>
      </c>
      <c r="I12" s="5" t="n">
        <v>62983</v>
      </c>
      <c r="J12" s="5" t="n">
        <v>63356</v>
      </c>
      <c r="K12" s="5" t="n">
        <v>63154</v>
      </c>
      <c r="L12" s="5" t="n">
        <v>62825</v>
      </c>
    </row>
    <row r="13" spans="1:12">
      <c r="A13" s="4" t="s">
        <v>736</v>
      </c>
      <c r="B13" s="4" t="s">
        <v>414</v>
      </c>
      <c r="C13" s="4" t="s">
        <v>414</v>
      </c>
      <c r="D13" s="4" t="s">
        <v>414</v>
      </c>
      <c r="E13" s="4" t="s">
        <v>414</v>
      </c>
      <c r="F13" s="4" t="s">
        <v>414</v>
      </c>
      <c r="G13" s="4" t="s">
        <v>414</v>
      </c>
      <c r="H13" s="4" t="s">
        <v>414</v>
      </c>
      <c r="I13" s="4" t="s">
        <v>414</v>
      </c>
    </row>
    <row r="14" spans="1:12">
      <c r="A14" s="4" t="s">
        <v>737</v>
      </c>
      <c r="B14" s="4" t="s">
        <v>738</v>
      </c>
      <c r="C14" s="4" t="s">
        <v>739</v>
      </c>
      <c r="D14" s="4" t="s">
        <v>740</v>
      </c>
      <c r="E14" s="4" t="s">
        <v>741</v>
      </c>
      <c r="F14" s="4" t="s">
        <v>742</v>
      </c>
      <c r="G14" s="4" t="s">
        <v>743</v>
      </c>
      <c r="H14" s="4" t="s">
        <v>744</v>
      </c>
      <c r="I14" s="4" t="s">
        <v>740</v>
      </c>
    </row>
    <row r="15" spans="1:12">
      <c r="A15" s="4" t="s">
        <v>745</v>
      </c>
      <c r="B15" s="4" t="s">
        <v>746</v>
      </c>
      <c r="C15" s="4" t="s">
        <v>747</v>
      </c>
      <c r="D15" s="4" t="s">
        <v>748</v>
      </c>
      <c r="E15" s="4" t="s">
        <v>749</v>
      </c>
      <c r="F15" s="4" t="s">
        <v>750</v>
      </c>
      <c r="G15" s="4" t="s">
        <v>751</v>
      </c>
      <c r="H15" s="4" t="s">
        <v>750</v>
      </c>
      <c r="I15" s="4" t="s">
        <v>752</v>
      </c>
    </row>
    <row r="16" spans="1:12">
      <c r="A16" s="4" t="s">
        <v>753</v>
      </c>
      <c r="B16" s="4" t="s">
        <v>754</v>
      </c>
      <c r="C16" s="4" t="s">
        <v>755</v>
      </c>
      <c r="D16" s="4" t="s">
        <v>756</v>
      </c>
      <c r="E16" s="4" t="s">
        <v>757</v>
      </c>
      <c r="G16" s="4" t="s">
        <v>758</v>
      </c>
      <c r="H16" s="4" t="s">
        <v>759</v>
      </c>
      <c r="I16" s="4" t="s">
        <v>760</v>
      </c>
    </row>
    <row r="17" spans="1:12">
      <c r="A17" s="4" t="s">
        <v>761</v>
      </c>
      <c r="C17" s="7" t="n">
        <v>500</v>
      </c>
    </row>
    <row r="18" spans="1:12">
      <c r="A18" s="4" t="s">
        <v>762</v>
      </c>
    </row>
    <row r="19" spans="1:12">
      <c r="A19" s="3" t="s">
        <v>181</v>
      </c>
    </row>
    <row r="20" spans="1:12">
      <c r="A20" s="4" t="s">
        <v>404</v>
      </c>
      <c r="B20" s="7" t="n">
        <v>6200</v>
      </c>
    </row>
    <row r="21" spans="1:12">
      <c r="A21" s="4" t="s">
        <v>36</v>
      </c>
    </row>
    <row r="22" spans="1:12">
      <c r="A22" s="3" t="s">
        <v>181</v>
      </c>
    </row>
    <row r="23" spans="1:12">
      <c r="A23" s="4" t="s">
        <v>763</v>
      </c>
      <c r="G23" s="7" t="n">
        <v>2300</v>
      </c>
      <c r="H23" s="7" t="n">
        <v>2000</v>
      </c>
      <c r="I23" s="7" t="n">
        <v>2900</v>
      </c>
    </row>
    <row r="24" spans="1:12">
      <c r="A24" s="4" t="s">
        <v>764</v>
      </c>
      <c r="G24" s="5" t="n">
        <v>100</v>
      </c>
      <c r="H24" s="5" t="n">
        <v>600</v>
      </c>
      <c r="I24" s="5" t="n">
        <v>2500</v>
      </c>
    </row>
    <row r="25" spans="1:12">
      <c r="A25" s="4" t="s">
        <v>765</v>
      </c>
      <c r="H25" s="5" t="n">
        <v>400</v>
      </c>
    </row>
    <row r="26" spans="1:12">
      <c r="A26" s="4" t="s">
        <v>766</v>
      </c>
      <c r="F26" s="7" t="n">
        <v>600</v>
      </c>
      <c r="H26" s="5" t="n">
        <v>900</v>
      </c>
      <c r="I26" s="5" t="n">
        <v>700</v>
      </c>
    </row>
    <row r="27" spans="1:12">
      <c r="A27" s="4" t="s">
        <v>767</v>
      </c>
      <c r="H27" s="7" t="n">
        <v>200</v>
      </c>
      <c r="I27" s="7" t="n">
        <v>-300</v>
      </c>
    </row>
    <row r="28" spans="1:12">
      <c r="A28" s="4" t="s">
        <v>768</v>
      </c>
      <c r="G28" s="7" t="n">
        <v>2200</v>
      </c>
    </row>
    <row r="29" spans="1:12">
      <c r="A29" s="4" t="s">
        <v>769</v>
      </c>
    </row>
    <row r="30" spans="1:12">
      <c r="A30" s="3" t="s">
        <v>181</v>
      </c>
    </row>
    <row r="31" spans="1:12">
      <c r="A31" s="4" t="s">
        <v>770</v>
      </c>
      <c r="B31" s="7" t="n">
        <v>30000</v>
      </c>
      <c r="J31" s="7" t="n">
        <v>30000</v>
      </c>
    </row>
    <row r="32" spans="1:12">
      <c r="A32" s="4" t="s">
        <v>771</v>
      </c>
      <c r="J32" s="5" t="n">
        <v>15000</v>
      </c>
    </row>
    <row r="33" spans="1:12">
      <c r="A33" s="4" t="s">
        <v>772</v>
      </c>
      <c r="J33" s="5" t="n">
        <v>15000</v>
      </c>
    </row>
    <row r="34" spans="1:12">
      <c r="A34" s="4" t="s">
        <v>773</v>
      </c>
      <c r="J34" s="7" t="n">
        <v>1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v>
      </c>
      <c r="B1" s="2" t="s">
        <v>2</v>
      </c>
      <c r="C1" s="2" t="s">
        <v>30</v>
      </c>
    </row>
    <row r="2" spans="1:3">
      <c r="A2" s="3" t="s">
        <v>95</v>
      </c>
    </row>
    <row r="3" spans="1:3">
      <c r="A3" s="4" t="s">
        <v>96</v>
      </c>
      <c r="B3" s="9" t="n">
        <v>0.001</v>
      </c>
      <c r="C3" s="9" t="n">
        <v>0.001</v>
      </c>
    </row>
    <row r="4" spans="1:3">
      <c r="A4" s="4" t="s">
        <v>97</v>
      </c>
      <c r="B4" s="5" t="n">
        <v>300000</v>
      </c>
      <c r="C4" s="5" t="n">
        <v>300000</v>
      </c>
    </row>
    <row r="5" spans="1:3">
      <c r="A5" s="4" t="s">
        <v>98</v>
      </c>
      <c r="B5" s="5" t="n">
        <v>65844</v>
      </c>
      <c r="C5" s="5" t="n">
        <v>65479</v>
      </c>
    </row>
    <row r="6" spans="1:3">
      <c r="A6" s="4" t="s">
        <v>99</v>
      </c>
      <c r="B6" s="5" t="n">
        <v>64367</v>
      </c>
      <c r="C6" s="5" t="n">
        <v>64479</v>
      </c>
    </row>
    <row r="7" spans="1:3">
      <c r="A7" s="4" t="s">
        <v>100</v>
      </c>
      <c r="B7" s="5" t="n">
        <v>1477</v>
      </c>
      <c r="C7"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3" t="s">
        <v>183</v>
      </c>
    </row>
    <row r="4" spans="1:4">
      <c r="A4" s="4" t="s">
        <v>775</v>
      </c>
      <c r="B4" s="7" t="n">
        <v>1220</v>
      </c>
      <c r="C4" s="7" t="n">
        <v>1513</v>
      </c>
      <c r="D4" s="7" t="n">
        <v>1419</v>
      </c>
    </row>
    <row r="5" spans="1:4">
      <c r="A5" s="4" t="s">
        <v>776</v>
      </c>
      <c r="B5" s="5" t="n">
        <v>41134</v>
      </c>
      <c r="C5" s="5" t="n">
        <v>38638</v>
      </c>
      <c r="D5" s="5" t="n">
        <v>32861</v>
      </c>
    </row>
    <row r="6" spans="1:4">
      <c r="A6" s="4" t="s">
        <v>777</v>
      </c>
      <c r="B6" s="5" t="n">
        <v>40915</v>
      </c>
      <c r="C6" s="5" t="n">
        <v>38931</v>
      </c>
      <c r="D6" s="5" t="n">
        <v>32767</v>
      </c>
    </row>
    <row r="7" spans="1:4">
      <c r="A7" s="4" t="s">
        <v>778</v>
      </c>
      <c r="B7" s="7" t="n">
        <v>1439</v>
      </c>
      <c r="C7" s="7" t="n">
        <v>1220</v>
      </c>
      <c r="D7" s="7" t="n">
        <v>15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31</v>
      </c>
    </row>
    <row r="3" spans="1:4">
      <c r="A3" s="3" t="s">
        <v>102</v>
      </c>
    </row>
    <row r="4" spans="1:4">
      <c r="A4" s="4" t="s">
        <v>41</v>
      </c>
      <c r="B4" s="7" t="n">
        <v>-17291</v>
      </c>
      <c r="C4" s="7" t="n">
        <v>-10069</v>
      </c>
      <c r="D4" s="7" t="n">
        <v>-16885</v>
      </c>
    </row>
    <row r="5" spans="1:4">
      <c r="A5" s="3" t="s">
        <v>103</v>
      </c>
    </row>
    <row r="6" spans="1:4">
      <c r="A6" s="4" t="s">
        <v>104</v>
      </c>
      <c r="B6" s="5" t="n">
        <v>22786</v>
      </c>
      <c r="C6" s="5" t="n">
        <v>24181</v>
      </c>
      <c r="D6" s="5" t="n">
        <v>27315</v>
      </c>
    </row>
    <row r="7" spans="1:4">
      <c r="A7" s="4" t="s">
        <v>105</v>
      </c>
      <c r="B7" s="5" t="n">
        <v>1197</v>
      </c>
      <c r="C7" s="5" t="n">
        <v>327</v>
      </c>
      <c r="D7" s="5" t="n">
        <v>911</v>
      </c>
    </row>
    <row r="8" spans="1:4">
      <c r="A8" s="4" t="s">
        <v>106</v>
      </c>
      <c r="B8" s="5" t="n">
        <v>189</v>
      </c>
      <c r="C8" s="5" t="n">
        <v>201</v>
      </c>
      <c r="D8" s="5" t="n">
        <v>131</v>
      </c>
    </row>
    <row r="9" spans="1:4">
      <c r="A9" s="4" t="s">
        <v>107</v>
      </c>
      <c r="B9" s="5" t="n">
        <v>3404</v>
      </c>
      <c r="C9" s="5" t="n">
        <v>3867</v>
      </c>
      <c r="D9" s="5" t="n">
        <v>4089</v>
      </c>
    </row>
    <row r="10" spans="1:4">
      <c r="A10" s="3" t="s">
        <v>108</v>
      </c>
    </row>
    <row r="11" spans="1:4">
      <c r="A11" s="4" t="s">
        <v>109</v>
      </c>
      <c r="C11" s="5" t="n">
        <v>1509</v>
      </c>
      <c r="D11" s="5" t="n">
        <v>-1509</v>
      </c>
    </row>
    <row r="12" spans="1:4">
      <c r="A12" s="4" t="s">
        <v>64</v>
      </c>
      <c r="B12" s="5" t="n">
        <v>-3629</v>
      </c>
      <c r="C12" s="5" t="n">
        <v>-948</v>
      </c>
      <c r="D12" s="5" t="n">
        <v>-380</v>
      </c>
    </row>
    <row r="13" spans="1:4">
      <c r="A13" s="4" t="s">
        <v>65</v>
      </c>
      <c r="B13" s="5" t="n">
        <v>-97</v>
      </c>
      <c r="C13" s="5" t="n">
        <v>52</v>
      </c>
    </row>
    <row r="14" spans="1:4">
      <c r="A14" s="4" t="s">
        <v>66</v>
      </c>
      <c r="B14" s="5" t="n">
        <v>9733</v>
      </c>
      <c r="C14" s="5" t="n">
        <v>6014</v>
      </c>
      <c r="D14" s="5" t="n">
        <v>-10312</v>
      </c>
    </row>
    <row r="15" spans="1:4">
      <c r="A15" s="4" t="s">
        <v>67</v>
      </c>
      <c r="B15" s="5" t="n">
        <v>696</v>
      </c>
      <c r="C15" s="5" t="n">
        <v>1139</v>
      </c>
      <c r="D15" s="5" t="n">
        <v>560</v>
      </c>
    </row>
    <row r="16" spans="1:4">
      <c r="A16" s="4" t="s">
        <v>76</v>
      </c>
      <c r="B16" s="5" t="n">
        <v>-14157</v>
      </c>
      <c r="C16" s="5" t="n">
        <v>-4256</v>
      </c>
      <c r="D16" s="5" t="n">
        <v>10607</v>
      </c>
    </row>
    <row r="17" spans="1:4">
      <c r="A17" s="4" t="s">
        <v>77</v>
      </c>
      <c r="B17" s="5" t="n">
        <v>16082</v>
      </c>
      <c r="C17" s="5" t="n">
        <v>-417</v>
      </c>
      <c r="D17" s="5" t="n">
        <v>5538</v>
      </c>
    </row>
    <row r="18" spans="1:4">
      <c r="A18" s="4" t="s">
        <v>78</v>
      </c>
      <c r="B18" s="5" t="n">
        <v>-65</v>
      </c>
      <c r="C18" s="5" t="n">
        <v>-471</v>
      </c>
      <c r="D18" s="5" t="n">
        <v>-365</v>
      </c>
    </row>
    <row r="19" spans="1:4">
      <c r="A19" s="4" t="s">
        <v>81</v>
      </c>
      <c r="B19" s="5" t="n">
        <v>-4312</v>
      </c>
      <c r="C19" s="5" t="n">
        <v>-818</v>
      </c>
      <c r="D19" s="5" t="n">
        <v>-4756</v>
      </c>
    </row>
    <row r="20" spans="1:4">
      <c r="A20" s="4" t="s">
        <v>110</v>
      </c>
      <c r="B20" s="5" t="n">
        <v>34224</v>
      </c>
      <c r="C20" s="5" t="n">
        <v>338</v>
      </c>
      <c r="D20" s="5" t="n">
        <v>-2944</v>
      </c>
    </row>
    <row r="21" spans="1:4">
      <c r="A21" s="4" t="s">
        <v>111</v>
      </c>
      <c r="B21" s="5" t="n">
        <v>48760</v>
      </c>
      <c r="C21" s="5" t="n">
        <v>20649</v>
      </c>
      <c r="D21" s="5" t="n">
        <v>12000</v>
      </c>
    </row>
    <row r="22" spans="1:4">
      <c r="A22" s="3" t="s">
        <v>112</v>
      </c>
    </row>
    <row r="23" spans="1:4">
      <c r="A23" s="4" t="s">
        <v>113</v>
      </c>
      <c r="B23" s="5" t="n">
        <v>-18308</v>
      </c>
      <c r="C23" s="5" t="n">
        <v>-26648</v>
      </c>
      <c r="D23" s="5" t="n">
        <v>-26781</v>
      </c>
    </row>
    <row r="24" spans="1:4">
      <c r="A24" s="4" t="s">
        <v>114</v>
      </c>
      <c r="C24" s="5" t="n">
        <v>146</v>
      </c>
      <c r="D24" s="5" t="n">
        <v>254</v>
      </c>
    </row>
    <row r="25" spans="1:4">
      <c r="A25" s="4" t="s">
        <v>115</v>
      </c>
      <c r="B25" s="5" t="n">
        <v>-18308</v>
      </c>
      <c r="C25" s="5" t="n">
        <v>-26502</v>
      </c>
      <c r="D25" s="5" t="n">
        <v>-26527</v>
      </c>
    </row>
    <row r="26" spans="1:4">
      <c r="A26" s="3" t="s">
        <v>116</v>
      </c>
    </row>
    <row r="27" spans="1:4">
      <c r="A27" s="4" t="s">
        <v>117</v>
      </c>
      <c r="D27" s="5" t="n">
        <v>15000</v>
      </c>
    </row>
    <row r="28" spans="1:4">
      <c r="A28" s="4" t="s">
        <v>118</v>
      </c>
      <c r="B28" s="5" t="n">
        <v>-1000</v>
      </c>
      <c r="C28" s="5" t="n">
        <v>-1000</v>
      </c>
      <c r="D28" s="5" t="n">
        <v>-250</v>
      </c>
    </row>
    <row r="29" spans="1:4">
      <c r="A29" s="4" t="s">
        <v>119</v>
      </c>
      <c r="C29" s="5" t="n">
        <v>-161</v>
      </c>
      <c r="D29" s="5" t="n">
        <v>-566</v>
      </c>
    </row>
    <row r="30" spans="1:4">
      <c r="A30" s="4" t="s">
        <v>120</v>
      </c>
      <c r="B30" s="5" t="n">
        <v>-1079</v>
      </c>
    </row>
    <row r="31" spans="1:4">
      <c r="A31" s="4" t="s">
        <v>121</v>
      </c>
      <c r="B31" s="5" t="n">
        <v>121</v>
      </c>
      <c r="C31" s="5" t="n">
        <v>16</v>
      </c>
      <c r="D31" s="5" t="n">
        <v>299</v>
      </c>
    </row>
    <row r="32" spans="1:4">
      <c r="A32" s="4" t="s">
        <v>122</v>
      </c>
      <c r="B32" s="5" t="n">
        <v>-312</v>
      </c>
      <c r="C32" s="5" t="n">
        <v>-297</v>
      </c>
      <c r="D32" s="5" t="n">
        <v>-284</v>
      </c>
    </row>
    <row r="33" spans="1:4">
      <c r="A33" s="4" t="s">
        <v>123</v>
      </c>
      <c r="B33" s="5" t="n">
        <v>-1245</v>
      </c>
      <c r="C33" s="5" t="n">
        <v>-566</v>
      </c>
      <c r="D33" s="5" t="n">
        <v>-102</v>
      </c>
    </row>
    <row r="34" spans="1:4">
      <c r="A34" s="4" t="s">
        <v>124</v>
      </c>
      <c r="B34" s="5" t="n">
        <v>-3515</v>
      </c>
      <c r="C34" s="5" t="n">
        <v>-2008</v>
      </c>
      <c r="D34" s="5" t="n">
        <v>14097</v>
      </c>
    </row>
    <row r="35" spans="1:4">
      <c r="A35" s="4" t="s">
        <v>125</v>
      </c>
      <c r="B35" s="5" t="n">
        <v>26937</v>
      </c>
      <c r="C35" s="5" t="n">
        <v>-7861</v>
      </c>
      <c r="D35" s="5" t="n">
        <v>-430</v>
      </c>
    </row>
    <row r="36" spans="1:4">
      <c r="A36" s="4" t="s">
        <v>126</v>
      </c>
      <c r="B36" s="5" t="n">
        <v>61432</v>
      </c>
      <c r="C36" s="5" t="n">
        <v>69293</v>
      </c>
      <c r="D36" s="5" t="n">
        <v>69723</v>
      </c>
    </row>
    <row r="37" spans="1:4">
      <c r="A37" s="4" t="s">
        <v>127</v>
      </c>
      <c r="B37" s="5" t="n">
        <v>88369</v>
      </c>
      <c r="C37" s="5" t="n">
        <v>61432</v>
      </c>
      <c r="D37" s="5" t="n">
        <v>69293</v>
      </c>
    </row>
    <row r="38" spans="1:4">
      <c r="A38" s="4" t="s">
        <v>128</v>
      </c>
      <c r="B38" s="5" t="n">
        <v>887</v>
      </c>
      <c r="C38" s="5" t="n">
        <v>900</v>
      </c>
      <c r="D38" s="5" t="n">
        <v>371</v>
      </c>
    </row>
    <row r="39" spans="1:4">
      <c r="A39" s="4" t="s">
        <v>129</v>
      </c>
      <c r="B39" s="5" t="n">
        <v>507</v>
      </c>
      <c r="C39" s="5" t="n">
        <v>526</v>
      </c>
      <c r="D39" s="5" t="n">
        <v>1390</v>
      </c>
    </row>
    <row r="40" spans="1:4">
      <c r="A40" s="4" t="s">
        <v>130</v>
      </c>
      <c r="B40" s="7" t="n">
        <v>3914</v>
      </c>
      <c r="C40" s="7" t="n">
        <v>2317</v>
      </c>
      <c r="D40" s="7" t="n">
        <v>22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7"/>
    <col customWidth="1" max="6" min="6" width="37"/>
    <col customWidth="1" max="7" min="7" width="11"/>
  </cols>
  <sheetData>
    <row r="1" spans="1:7">
      <c r="A1" s="1" t="s">
        <v>131</v>
      </c>
      <c r="B1" s="2" t="s">
        <v>132</v>
      </c>
      <c r="C1" s="2" t="s">
        <v>133</v>
      </c>
      <c r="D1" s="2" t="s">
        <v>134</v>
      </c>
      <c r="E1" s="2" t="s">
        <v>135</v>
      </c>
      <c r="F1" s="2" t="s">
        <v>136</v>
      </c>
      <c r="G1" s="2" t="s">
        <v>137</v>
      </c>
    </row>
    <row r="2" spans="1:7">
      <c r="A2" s="4" t="s">
        <v>138</v>
      </c>
      <c r="B2" s="7" t="n">
        <v>64</v>
      </c>
      <c r="C2" s="7" t="n">
        <v>-3397</v>
      </c>
      <c r="D2" s="7" t="n">
        <v>170506</v>
      </c>
      <c r="E2" s="7" t="n">
        <v>-52227</v>
      </c>
      <c r="F2" s="7" t="n">
        <v>-1731</v>
      </c>
      <c r="G2" s="7" t="n">
        <v>113215</v>
      </c>
    </row>
    <row r="3" spans="1:7">
      <c r="A3" s="4" t="s">
        <v>139</v>
      </c>
      <c r="B3" s="5" t="n">
        <v>63467000</v>
      </c>
      <c r="C3" s="5" t="n">
        <v>1000000</v>
      </c>
    </row>
    <row r="4" spans="1:7">
      <c r="A4" s="3" t="s">
        <v>140</v>
      </c>
    </row>
    <row r="5" spans="1:7">
      <c r="A5" s="4" t="s">
        <v>141</v>
      </c>
      <c r="B5" s="7" t="n">
        <v>1</v>
      </c>
      <c r="D5" s="5" t="n">
        <v>298</v>
      </c>
      <c r="G5" s="5" t="n">
        <v>299</v>
      </c>
    </row>
    <row r="6" spans="1:7">
      <c r="A6" s="4" t="s">
        <v>142</v>
      </c>
      <c r="B6" s="5" t="n">
        <v>116000</v>
      </c>
    </row>
    <row r="7" spans="1:7">
      <c r="A7" s="4" t="s">
        <v>143</v>
      </c>
      <c r="B7" s="5" t="n">
        <v>832000</v>
      </c>
    </row>
    <row r="8" spans="1:7">
      <c r="A8" s="4" t="s">
        <v>144</v>
      </c>
      <c r="D8" s="5" t="n">
        <v>-284</v>
      </c>
      <c r="G8" s="5" t="n">
        <v>-284</v>
      </c>
    </row>
    <row r="9" spans="1:7">
      <c r="A9" s="4" t="s">
        <v>145</v>
      </c>
      <c r="B9" s="5" t="n">
        <v>-179000</v>
      </c>
    </row>
    <row r="10" spans="1:7">
      <c r="A10" s="4" t="s">
        <v>107</v>
      </c>
      <c r="D10" s="5" t="n">
        <v>4089</v>
      </c>
      <c r="G10" s="5" t="n">
        <v>4089</v>
      </c>
    </row>
    <row r="11" spans="1:7">
      <c r="A11" s="4" t="s">
        <v>41</v>
      </c>
      <c r="E11" s="5" t="n">
        <v>-16885</v>
      </c>
      <c r="G11" s="5" t="n">
        <v>-16885</v>
      </c>
    </row>
    <row r="12" spans="1:7">
      <c r="A12" s="4" t="s">
        <v>146</v>
      </c>
      <c r="F12" s="5" t="n">
        <v>-1075</v>
      </c>
      <c r="G12" s="5" t="n">
        <v>-1075</v>
      </c>
    </row>
    <row r="13" spans="1:7">
      <c r="A13" s="4" t="s">
        <v>147</v>
      </c>
      <c r="G13" s="5" t="n">
        <v>-17960</v>
      </c>
    </row>
    <row r="14" spans="1:7">
      <c r="A14" s="4" t="s">
        <v>148</v>
      </c>
      <c r="B14" s="7" t="n">
        <v>65</v>
      </c>
      <c r="C14" s="7" t="n">
        <v>-3397</v>
      </c>
      <c r="D14" s="5" t="n">
        <v>174609</v>
      </c>
      <c r="E14" s="5" t="n">
        <v>-69112</v>
      </c>
      <c r="F14" s="5" t="n">
        <v>-2806</v>
      </c>
      <c r="G14" s="5" t="n">
        <v>99359</v>
      </c>
    </row>
    <row r="15" spans="1:7">
      <c r="A15" s="4" t="s">
        <v>149</v>
      </c>
      <c r="B15" s="5" t="n">
        <v>64236000</v>
      </c>
      <c r="C15" s="5" t="n">
        <v>1000000</v>
      </c>
    </row>
    <row r="16" spans="1:7">
      <c r="A16" s="3" t="s">
        <v>140</v>
      </c>
    </row>
    <row r="17" spans="1:7">
      <c r="A17" s="4" t="s">
        <v>141</v>
      </c>
      <c r="D17" s="5" t="n">
        <v>16</v>
      </c>
      <c r="G17" s="5" t="n">
        <v>16</v>
      </c>
    </row>
    <row r="18" spans="1:7">
      <c r="A18" s="4" t="s">
        <v>142</v>
      </c>
      <c r="B18" s="5" t="n">
        <v>8000</v>
      </c>
    </row>
    <row r="19" spans="1:7">
      <c r="A19" s="4" t="s">
        <v>143</v>
      </c>
      <c r="B19" s="5" t="n">
        <v>423000</v>
      </c>
    </row>
    <row r="20" spans="1:7">
      <c r="A20" s="4" t="s">
        <v>144</v>
      </c>
      <c r="D20" s="5" t="n">
        <v>-297</v>
      </c>
      <c r="G20" s="5" t="n">
        <v>-297</v>
      </c>
    </row>
    <row r="21" spans="1:7">
      <c r="A21" s="4" t="s">
        <v>145</v>
      </c>
      <c r="B21" s="5" t="n">
        <v>-188000</v>
      </c>
    </row>
    <row r="22" spans="1:7">
      <c r="A22" s="4" t="s">
        <v>107</v>
      </c>
      <c r="D22" s="5" t="n">
        <v>3867</v>
      </c>
      <c r="G22" s="5" t="n">
        <v>3867</v>
      </c>
    </row>
    <row r="23" spans="1:7">
      <c r="A23" s="4" t="s">
        <v>41</v>
      </c>
      <c r="E23" s="5" t="n">
        <v>-10069</v>
      </c>
      <c r="G23" s="5" t="n">
        <v>-10069</v>
      </c>
    </row>
    <row r="24" spans="1:7">
      <c r="A24" s="4" t="s">
        <v>146</v>
      </c>
      <c r="F24" s="5" t="n">
        <v>895</v>
      </c>
      <c r="G24" s="5" t="n">
        <v>895</v>
      </c>
    </row>
    <row r="25" spans="1:7">
      <c r="A25" s="4" t="s">
        <v>147</v>
      </c>
      <c r="G25" s="5" t="n">
        <v>-9174</v>
      </c>
    </row>
    <row r="26" spans="1:7">
      <c r="A26" s="4" t="s">
        <v>150</v>
      </c>
      <c r="B26" s="7" t="n">
        <v>65</v>
      </c>
      <c r="C26" s="7" t="n">
        <v>-3397</v>
      </c>
      <c r="D26" s="5" t="n">
        <v>178195</v>
      </c>
      <c r="E26" s="5" t="n">
        <v>-79181</v>
      </c>
      <c r="F26" s="5" t="n">
        <v>-1911</v>
      </c>
      <c r="G26" s="5" t="n">
        <v>93771</v>
      </c>
    </row>
    <row r="27" spans="1:7">
      <c r="A27" s="4" t="s">
        <v>151</v>
      </c>
      <c r="B27" s="5" t="n">
        <v>64479000</v>
      </c>
      <c r="C27" s="5" t="n">
        <v>1000000</v>
      </c>
    </row>
    <row r="28" spans="1:7">
      <c r="A28" s="3" t="s">
        <v>140</v>
      </c>
    </row>
    <row r="29" spans="1:7">
      <c r="A29" s="4" t="s">
        <v>120</v>
      </c>
      <c r="C29" s="7" t="n">
        <v>-1071</v>
      </c>
      <c r="D29" s="5" t="n">
        <v>-8</v>
      </c>
      <c r="G29" s="7" t="n">
        <v>-1079</v>
      </c>
    </row>
    <row r="30" spans="1:7">
      <c r="A30" s="4" t="s">
        <v>152</v>
      </c>
      <c r="B30" s="5" t="n">
        <v>-477000</v>
      </c>
      <c r="C30" s="5" t="n">
        <v>477000</v>
      </c>
      <c r="G30" s="5" t="n">
        <v>-476645</v>
      </c>
    </row>
    <row r="31" spans="1:7">
      <c r="A31" s="4" t="s">
        <v>141</v>
      </c>
      <c r="B31" s="7" t="n">
        <v>1</v>
      </c>
      <c r="D31" s="5" t="n">
        <v>120</v>
      </c>
      <c r="G31" s="7" t="n">
        <v>121</v>
      </c>
    </row>
    <row r="32" spans="1:7">
      <c r="A32" s="4" t="s">
        <v>142</v>
      </c>
      <c r="B32" s="5" t="n">
        <v>46000</v>
      </c>
    </row>
    <row r="33" spans="1:7">
      <c r="A33" s="4" t="s">
        <v>143</v>
      </c>
      <c r="B33" s="5" t="n">
        <v>678000</v>
      </c>
    </row>
    <row r="34" spans="1:7">
      <c r="A34" s="4" t="s">
        <v>144</v>
      </c>
      <c r="D34" s="5" t="n">
        <v>-312</v>
      </c>
      <c r="G34" s="5" t="n">
        <v>-312</v>
      </c>
    </row>
    <row r="35" spans="1:7">
      <c r="A35" s="4" t="s">
        <v>145</v>
      </c>
      <c r="B35" s="5" t="n">
        <v>-359000</v>
      </c>
    </row>
    <row r="36" spans="1:7">
      <c r="A36" s="4" t="s">
        <v>107</v>
      </c>
      <c r="D36" s="5" t="n">
        <v>3404</v>
      </c>
      <c r="G36" s="5" t="n">
        <v>3404</v>
      </c>
    </row>
    <row r="37" spans="1:7">
      <c r="A37" s="4" t="s">
        <v>41</v>
      </c>
      <c r="E37" s="5" t="n">
        <v>-17291</v>
      </c>
      <c r="G37" s="5" t="n">
        <v>-17291</v>
      </c>
    </row>
    <row r="38" spans="1:7">
      <c r="A38" s="4" t="s">
        <v>146</v>
      </c>
      <c r="F38" s="5" t="n">
        <v>555</v>
      </c>
      <c r="G38" s="5" t="n">
        <v>555</v>
      </c>
    </row>
    <row r="39" spans="1:7">
      <c r="A39" s="4" t="s">
        <v>147</v>
      </c>
      <c r="G39" s="5" t="n">
        <v>-16736</v>
      </c>
    </row>
    <row r="40" spans="1:7">
      <c r="A40" s="4" t="s">
        <v>153</v>
      </c>
      <c r="B40" s="7" t="n">
        <v>66</v>
      </c>
      <c r="C40" s="7" t="n">
        <v>-4468</v>
      </c>
      <c r="D40" s="7" t="n">
        <v>181399</v>
      </c>
      <c r="E40" s="7" t="n">
        <v>-96472</v>
      </c>
      <c r="F40" s="7" t="n">
        <v>-1356</v>
      </c>
      <c r="G40" s="7" t="n">
        <v>79169</v>
      </c>
    </row>
    <row r="41" spans="1:7">
      <c r="A41" s="4" t="s">
        <v>154</v>
      </c>
      <c r="B41" s="5" t="n">
        <v>64367000</v>
      </c>
      <c r="C41" s="5" t="n">
        <v>147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8:36:10Z</dcterms:created>
  <dcterms:modified xmlns:dcterms="http://purl.org/dc/terms/" xmlns:xsi="http://www.w3.org/2001/XMLSchema-instance" xsi:type="dcterms:W3CDTF">2017-04-11T18:36:10Z</dcterms:modified>
</cp:coreProperties>
</file>